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oncentration" sheetId="8" state="visible" r:id="rId8"/>
    <sheet xmlns:r="http://schemas.openxmlformats.org/officeDocument/2006/relationships" name="Equity Transaction - Exclusive " sheetId="9" state="visible" r:id="rId9"/>
    <sheet xmlns:r="http://schemas.openxmlformats.org/officeDocument/2006/relationships" name="Legal Proceedings" sheetId="10" state="visible" r:id="rId10"/>
    <sheet xmlns:r="http://schemas.openxmlformats.org/officeDocument/2006/relationships" name="Other Current Assets" sheetId="11" state="visible" r:id="rId11"/>
    <sheet xmlns:r="http://schemas.openxmlformats.org/officeDocument/2006/relationships" name="Intangible Asset"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Stock warrants" sheetId="15" state="visible" r:id="rId15"/>
    <sheet xmlns:r="http://schemas.openxmlformats.org/officeDocument/2006/relationships" name="Stockholder's Deficiency" sheetId="16" state="visible" r:id="rId16"/>
    <sheet xmlns:r="http://schemas.openxmlformats.org/officeDocument/2006/relationships" name="Related Party Transactions" sheetId="17" state="visible" r:id="rId17"/>
    <sheet xmlns:r="http://schemas.openxmlformats.org/officeDocument/2006/relationships" name="Loans payable" sheetId="18" state="visible" r:id="rId18"/>
    <sheet xmlns:r="http://schemas.openxmlformats.org/officeDocument/2006/relationships" name="Loans payable - related parties" sheetId="19" state="visible" r:id="rId19"/>
    <sheet xmlns:r="http://schemas.openxmlformats.org/officeDocument/2006/relationships" name="Shares to be issued - liability" sheetId="20" state="visible" r:id="rId20"/>
    <sheet xmlns:r="http://schemas.openxmlformats.org/officeDocument/2006/relationships" name="Shares to be issued - equity"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Current Assets (Tables)" sheetId="26" state="visible" r:id="rId26"/>
    <sheet xmlns:r="http://schemas.openxmlformats.org/officeDocument/2006/relationships" name="Convertible Notes (Tables)" sheetId="27" state="visible" r:id="rId27"/>
    <sheet xmlns:r="http://schemas.openxmlformats.org/officeDocument/2006/relationships" name="Derivative liabilities (Tables)" sheetId="28" state="visible" r:id="rId28"/>
    <sheet xmlns:r="http://schemas.openxmlformats.org/officeDocument/2006/relationships" name="Stock warra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Concentration (Details Narrativ" sheetId="33" state="visible" r:id="rId33"/>
    <sheet xmlns:r="http://schemas.openxmlformats.org/officeDocument/2006/relationships" name="Legal Proceedings (Details Narr" sheetId="34" state="visible" r:id="rId34"/>
    <sheet xmlns:r="http://schemas.openxmlformats.org/officeDocument/2006/relationships" name="Other Current Assets (Details)" sheetId="35" state="visible" r:id="rId35"/>
    <sheet xmlns:r="http://schemas.openxmlformats.org/officeDocument/2006/relationships" name="Intangible Asset (Details Narra" sheetId="36" state="visible" r:id="rId36"/>
    <sheet xmlns:r="http://schemas.openxmlformats.org/officeDocument/2006/relationships" name="Convertible Notes (Details)"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Stock warrants (Details)" sheetId="40" state="visible" r:id="rId40"/>
    <sheet xmlns:r="http://schemas.openxmlformats.org/officeDocument/2006/relationships" name="Stock warrants (Details 2)"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01">
  <si>
    <t>Document and Entity Information - shares</t>
  </si>
  <si>
    <t>6 Months Ended</t>
  </si>
  <si>
    <t>Dec. 31, 2018</t>
  </si>
  <si>
    <t>Feb. 14, 2019</t>
  </si>
  <si>
    <t>Document And Entity Information</t>
  </si>
  <si>
    <t>Entity Registrant Name</t>
  </si>
  <si>
    <t>Sugarmade, Inc.</t>
  </si>
  <si>
    <t>Entity Central Index Key</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Entity Ex Transition Period</t>
  </si>
  <si>
    <t>Condensed Consolidated Balance Sheets (Unaudited) - USD ($)</t>
  </si>
  <si>
    <t>Jun. 30, 2018</t>
  </si>
  <si>
    <t>Current assets:</t>
  </si>
  <si>
    <t>Cash</t>
  </si>
  <si>
    <t>Accounts receivable, net</t>
  </si>
  <si>
    <t>Inventory, net</t>
  </si>
  <si>
    <t>Loan receivables</t>
  </si>
  <si>
    <t>Other current assets</t>
  </si>
  <si>
    <t>Total current assets</t>
  </si>
  <si>
    <t>Equipment, net</t>
  </si>
  <si>
    <t>Intangible Asset</t>
  </si>
  <si>
    <t>Other assets</t>
  </si>
  <si>
    <t>Total Assets</t>
  </si>
  <si>
    <t>Current liabilities:</t>
  </si>
  <si>
    <t>Note payable due to bank</t>
  </si>
  <si>
    <t>Accounts payable and accrued liabilities</t>
  </si>
  <si>
    <t>Customer deposits</t>
  </si>
  <si>
    <t>Unearned revenue</t>
  </si>
  <si>
    <t>Other payable</t>
  </si>
  <si>
    <t>Accrued interest</t>
  </si>
  <si>
    <t>Accrued compensation and personnel related payables</t>
  </si>
  <si>
    <t>Note Payable</t>
  </si>
  <si>
    <t>Notes payable - related parties</t>
  </si>
  <si>
    <t>Loans payable</t>
  </si>
  <si>
    <t>Loans payable - related party</t>
  </si>
  <si>
    <t>Convertible notes payable, net</t>
  </si>
  <si>
    <t>Derivative liabilities</t>
  </si>
  <si>
    <t>Warrants liabilities</t>
  </si>
  <si>
    <t>Shares to be issued</t>
  </si>
  <si>
    <t>Total current liabilities</t>
  </si>
  <si>
    <t>Total liabilities</t>
  </si>
  <si>
    <t>Stockholders' deficiency:</t>
  </si>
  <si>
    <t>Preferred stock ($0.001 par value, 10,000,000 shares authorized, 2,000,000 and 0 issued and outstanding at December 31, 2018 and June 30, 2018, respectively)</t>
  </si>
  <si>
    <t xml:space="preserve"> </t>
  </si>
  <si>
    <t>Common stock ($0.001 par value, 1,990,000,000 shares authorized, 637,860,318 and 246,135,203 shares issued and outstanding at December 31, 2018 and June 30, 2018, respectively)</t>
  </si>
  <si>
    <t>Additional paid-in capital</t>
  </si>
  <si>
    <t>Shares issued advance for Investment</t>
  </si>
  <si>
    <t>Shares to Be Issued, Preferred Shares</t>
  </si>
  <si>
    <t>Shares to Be Issued, Common Shares</t>
  </si>
  <si>
    <t>Accumulated deficiency</t>
  </si>
  <si>
    <t>Total stockholders' equity (deficiency)</t>
  </si>
  <si>
    <t>Total liabilities and stockholders' equity (deficiency)</t>
  </si>
  <si>
    <t>Condensed Consolidated Balance Sheets (Unaudited) (Parenthetical) - $ / shares</t>
  </si>
  <si>
    <t>Condensed Consolidated Balance Sheets Unaudit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Dec. 31, 2017</t>
  </si>
  <si>
    <t>Consolidated Statements Of Operations</t>
  </si>
  <si>
    <t>Revenues, net</t>
  </si>
  <si>
    <t>Cost of goods sold</t>
  </si>
  <si>
    <t>Gross profit</t>
  </si>
  <si>
    <t>Operating expenses:</t>
  </si>
  <si>
    <t>Selling, general and administrative expenses</t>
  </si>
  <si>
    <t>Loss from operations</t>
  </si>
  <si>
    <t>Non-operating income (expense):</t>
  </si>
  <si>
    <t>Other income</t>
  </si>
  <si>
    <t>Interest expense</t>
  </si>
  <si>
    <t>Warrant Expense</t>
  </si>
  <si>
    <t>Change in fair value of derivative liabilities</t>
  </si>
  <si>
    <t>Loss on debt conversion</t>
  </si>
  <si>
    <t>Loss on debt settlement</t>
  </si>
  <si>
    <t>Amortization of debt discount</t>
  </si>
  <si>
    <t>Loss on debt forgiveness</t>
  </si>
  <si>
    <t>Total non-operating income (expense)</t>
  </si>
  <si>
    <t>Net income (loss)</t>
  </si>
  <si>
    <t>Weighted average shares basic and diluted</t>
  </si>
  <si>
    <t>Weighted average basic and diluted loss per common share</t>
  </si>
  <si>
    <t>Consolidated Statements of Cash Flows Statement (Unaudited) - USD ($)</t>
  </si>
  <si>
    <t>Cash flows from operating activities:</t>
  </si>
  <si>
    <t>Net loss</t>
  </si>
  <si>
    <t>Adjustments to reconcile net loss to cash flows from operating activities:</t>
  </si>
  <si>
    <t>Initial valuation of debt discount</t>
  </si>
  <si>
    <t>Loss on settlement</t>
  </si>
  <si>
    <t>Change in exercise of warrant</t>
  </si>
  <si>
    <t>Gain on debt forgiveness</t>
  </si>
  <si>
    <t>Derivative Expense and amortization of debt discount</t>
  </si>
  <si>
    <t>Stock based compensation</t>
  </si>
  <si>
    <t>Change in fair value of derivative liability</t>
  </si>
  <si>
    <t>Amortization of Intangible Assets</t>
  </si>
  <si>
    <t>Depreciation and amortization</t>
  </si>
  <si>
    <t>Changes in operating assets and liabilities</t>
  </si>
  <si>
    <t>Accounts receivable</t>
  </si>
  <si>
    <t>Inventory</t>
  </si>
  <si>
    <t>Prepayment, deposits and other receivables</t>
  </si>
  <si>
    <t>Bank overdraft</t>
  </si>
  <si>
    <t>Interest Payable</t>
  </si>
  <si>
    <t>Accrued interest and other payables</t>
  </si>
  <si>
    <t>Net cash used in operating activities</t>
  </si>
  <si>
    <t>Cash flows from investing activities:</t>
  </si>
  <si>
    <t>Acquisition of intangible assets</t>
  </si>
  <si>
    <t>Acquisition of property and equipment</t>
  </si>
  <si>
    <t>Net cash provided by (used in) investing activities</t>
  </si>
  <si>
    <t>Cash flows from financing activities:</t>
  </si>
  <si>
    <t>Proceeds from shares issuance</t>
  </si>
  <si>
    <t>Proceeds from shares to be issued</t>
  </si>
  <si>
    <t>Proceeds from convertible notes</t>
  </si>
  <si>
    <t>Payment to Note payable-related parties</t>
  </si>
  <si>
    <t>Proceeds (Repayment) from(to) loans</t>
  </si>
  <si>
    <t>Proceeds from loan payable-related parties</t>
  </si>
  <si>
    <t>Proceeds from advance share issuance</t>
  </si>
  <si>
    <t>Loan receivable</t>
  </si>
  <si>
    <t>Net cash provided by (used in) financing activities</t>
  </si>
  <si>
    <t>Net increase (decrease) in cash</t>
  </si>
  <si>
    <t>Cash, beginning of period</t>
  </si>
  <si>
    <t>Cash, end of period</t>
  </si>
  <si>
    <t>Supplemental disclosure of non-cash financing activities:</t>
  </si>
  <si>
    <t>Shares issued for conversion of convertible debt</t>
  </si>
  <si>
    <t>Reduction in derivative liability due to conversion</t>
  </si>
  <si>
    <t>Debt discount related to convertible debt</t>
  </si>
  <si>
    <t>Debts settled through shares issuance</t>
  </si>
  <si>
    <t>Nature of Business</t>
  </si>
  <si>
    <t>Organization, Consolidation and Presentation of Financial Statements [Abstract]</t>
  </si>
  <si>
    <t>1. Nature
of Business Sugarmade, Inc. (hereinafter referred to as
''we'', ''us"or "the/our Company'') is a publicly traded company incorporated in the state of Delaware. Our previous legal name
was Diversified Opportunities, Inc. Our Company, Sugarmade, Inc. operates much of its business activities through our subsidiary,
Sugarmade, Inc., a California corporation ("SWC Group, Inc., - CA''). Sugarmade, Inc. was founded in 2010. In 2014,
CarryOutSupplies.com was acquired by Sugarmade, Inc., creating the Company as it is today. As of the end of the reporting period,
December 31, 2018, we were involved in several businesses including, the supply of products to the quick service restaurant sub-sector
of the restaurant industry and as an importer, distributor and marketer of hydroponic supplies to various agricultural sectors.
We had previously been a marketer of culinary seasoning products Seasoning Stix and Sriracha Seasoning Stix and a marketer of
tree-free paper products. These products were discontinued during 2018 in order to focus the majority of our corporate resources
on the marketing of hydroponic supplies. The marketplace in which we plan to be mainly
engaged is generally referred to as hydroponic agricultural supplies. While some of our customers are engaged in the legal cultivation,
processing and/or distribution of cannabis or cannabis containing products, our Company neither sells any products containing
cannabis nor do we handle, process, or distribute any products containing cannabis. Our Board of Directors believes the legal
cannabis-related agricultural supply sector could be highly lucrative for the Company, and thus we plan to pursue a strategy of
expanding operations. According to a January 2019 report issued by Arcview Market Research, the worldwide consumer market for
cannabis during 2018 was valued at approximately $12.8 billion, up significantly from the 2017 estimated value of $9.5 billion.
The market is expected to grow at approximately 27% compounded annually through the year 2022. While our business is rapidly expanding across
most of the United States and across the west coast, California remains an important marketplace due both the sheer size of the
State’s economy and due to the rapid embrace of legalization. As of the end of the reporting period, there still remains
a significant bottleneck in licensing of California cultivation operations. We are expecting increased business activity as California
regulators begin to issue cultivation licenses in mass, although there can be no assurances that any such increased business activity
from the state will actually occur. We also believe the Company has strong revenue
expansion opportunities within several sub sectors of the hydroponic agricultural sector, where we are not currently engaged.
Many of these businesses would be complementary to our current business operations. We are currently in process of analyzing several
acquisitions for expansion in this area. Our legacy business operation, CarryOutSupplies.com,
is a producer and wholesaler of custom printed and generic supplies servicing more than 2,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The company estimates it holds at least a 20% market share of generic and printed products within the take-out
frozen yogurt and ice cream industries. In December of 2017, we announced a Master
Marketing Agreement with BizRight, LLC where the Company would market BizRight’s products. The Company also gained an option
to acquire all of BizRight’s operations. We began recognizing revenues under this marketing agreement during late calendar
2018 and expect to begin recognizing an increasing amount of revenue under the Master Marketing Agreement as we move further into
calendar 2019. Also during 2017, Sugarmade announced the
signing of an exclusive distribution agreement for California, Oregon and Washington with privately held Plantation Corp. for
its BudLife preservation technology based on integration of specialized gases and natural agents that dramatically extends the
useful life of medical marijuana up to six (6) months by actively monitoring the internal containers environment and automatically
adjusting its atmosphere as needed. Sugarmade has conducted initial product prototype testing of the BudLife product, realizing
positive results. Sugarmade plans to move forward as Plantation’s distribution partner upon availability of the BudLife
product line. As of the end of the reporting period, the Company is awaiting final product availability in order to begin marketing
the products under the Agreement. During October 2018, the Company signed a
Letter of Intent to acquire Sky Unlimited, LLC doing business as Athena United, a Southern California-based, supplier of hydroponic
cultivation supplies to the wholesale sector and to large commercial cultivators. Athena United operates its ecommerce website
at www.AthenaUnited.com. Under the terms of the Agreement, which contains both binding and non-binding elements, Sugarmade will
acquire all of the outstanding capital stock and the business operations for a combination of cash and common shares of Sugarmade.
Athena United, and its associated operations, is believed to be one of the larger operators in this market sector and is producing
revenues of approximately $40 million per year, is profitable, and cash flow positive. Should the Company be successful in its
acquisition efforts, the operation would be integrated under the Sugarmade corporate umbrella with Sugarmade assuming all operations
and recognizing all revenues and profits. During January of 2019, the Company announced
its intention to acquire a retail location of Washington State-based Hydro4Less. The operation is expected to produce approximately
$5 million in revenues and to be profitable during calendar 2019. Additionally, via the pending transaction, Sugarmade will gain
an option to purchase two additional Hydro4Less retail operations, which are currently producing in excess of $20 million annually.
Should all three Hydro4Less acquisitions close, Sugarmade will increase its annual revenues by approximately $25 million per year. Via the marketing agreement with BizRight,
LLC and the acquisitions of Athena United and Hydro4Less, the Company believes it could become one of the largest and fast growing
market participants in the cannabis and other agricultural supply/hydroponic industries. As has been also outlined and disclosed
in other corporate filings, there can be no assurances these acquisitions will close and that such revenues will be realized by
the Company.</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8,
which contains our audited consolidated financial statements and notes thereto, together with the Management’s Discussion
and Analysis of Financial Condition and Results of Operation, for the year ended June 30, 2018. The interim results for the period
ended December 31, 2018 are not necessarily indicative of the results for the full fiscal year. Principles of consolidation The condensed consolidated unaudited financial
statements include the accounts of our Company and its wholly-owned subsidiaries, Sugarmade-CA and SWC. All significant intercompany
transactions and balances have been eliminated in consolidation. Going concern The Company sustained continued losses from
operations during the six months ended December 31, 2018 and for the fiscal year ended June 30, 2018.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Sugarmade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126,262 as of December 31, 2018
and of $453,623 as of June 30, 2018.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18 and June 30, 2018, the balance for the inventory totaled $580,475 and $531,249, respectively. Obsolescence
reserve at December 31, 2018 and June 30, 2018 were $16,177 and $120,486, respectively.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impairment of $65,625.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8.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inomial option-pricing model for the six months
ended December 31, 2018.
Carrying Value Fair Value Measurements at
As of December 31, 2018
December 31, Using Fair Value Hierarchy
2018 Level 1 Level 2 Level 3
Liabilities
Derivative liabilities $ 1,734,338 $ — $ — $ 1,734,338
Total $ 1,734,338 $ — $ — $ 1,734,338
June 30, 2018 December 31, 2018
Expected life (years) 0.5 0.5
Risk-free interest rate 2.06 % 2.56 %
Expected volatility 151 % 154 %
Carrying Value Fair Value Measurements at
As of June 30, 2018
June 30, Using Fair Value Hierarchy
2018 Level 1 Level 2 Level 3
Liabilities
Derivative liabilities $ 3,069,616 $ — $ — $ 3,069,616
Total $ 3,069,616 $ — $ — $ 3,069,616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 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ompany is currently evaluating the impact of this new standard on its consolidated financial statement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is currently evaluating
the impact of this guidance on its financial statements and related disclosures.</t>
  </si>
  <si>
    <t>Concentration</t>
  </si>
  <si>
    <t>Risks and Uncertainties [Abstract]</t>
  </si>
  <si>
    <t>3. Concentration Customers For the six months ended December 31, 2018
and 2017, our Company earned net revenues of $2,886,885 and $2,115,968 respectively. The vast majority of these revenues for the
period ending December 31, 2018 were derived from a large number of customers, whereas the vast majority of these revenues for
the period ending December 31, 2017 were derived from a limited number of customers. No customers accounted for over 10% of the
Company’s total revenues for the period ended December 31, 2018. Suppliers For the six months ended December 31, 2018,
we purchased products for sale from several contract manufacturers located in Asia and the U.S. A substantial portion of the Company's
inventory is purchased from two (2) suppliers. The two (2) suppliers accounted as follows: Two suppliers accounted for 26.19%
and 25.96% of the Company's total inventory purchase for the six months ended December 31, 2018, respectively.</t>
  </si>
  <si>
    <t>Equity Transaction - Exclusive License Rights</t>
  </si>
  <si>
    <t>Goodwill and Intangible Assets Disclosure [Abstract]</t>
  </si>
  <si>
    <t>4. Equity Transaction - Exclusive License
Rights On December 13, 2017, we entered into a Master
Marketing Agreement with BizRight Hydroponic, Inc. (“BizRight”), a leading marketer and supplier hydroponic growth
supplies, which offers a range of hydroponics-related products including: HPS grow lights, electronic ballasts, HPS Bulbs,
nutrient mixes, environmental control products, pH measurement and calibration solutions and other cannabis-related grow and storage
products. BizRight operates the ZenHydro.com website and other e-commerce properties, and sells various products to distributors
and retailers. Under the terms of the Master Marketing Agreement,
all products procured, developed and imported by BizRight will be sold by the Company. The expected term of the exclusive license
rights is 20 years. BizRight and its owners will be compensated via a combination of cash and common shares in Sugarmade. Effective
the contract date, Bizright will be compensated Two hundred million (200,000,000) common shares. Sugarmade will compensate BizRight
and its owners six million dollars ($6,000,000) in cash. The amount due will be divided over 3 payments equally and are contingent
upon the filing of the S-1 and significant funding. As of December 31, 2018, the shares to be
issued in connection with the acquisition of exclusive license rights has been issued and the transaction has not been fully completed.
$550,000 in cash has been paid and reflected as a prepaid deposit in other current assets on our balance sheet.</t>
  </si>
  <si>
    <t>Legal Proceedings</t>
  </si>
  <si>
    <t>Commitments and Contingencies Disclosure [Abstract]</t>
  </si>
  <si>
    <t>5. Legal Proceedings From time to time and in the course of business,
we may become involved in various legal proceedings seeking monetary damages and other relief. The amount of the ultimate liability,
if any, from such claims cannot be determined. As of date of this filing, there were no legal claims currently pending or, to
our knowledge, threatened against our Company that, in the opinion of our management, would be likely to have a material adverse
effect on our financial position, results of operations or cash flows, except as follows:
• The
Company has filed a lawsuit in Contra Costa County, California,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Stephen Pinto is the Company's former Chairman.
The defendants have filed a counterclaim alleging that they were induced to make a series
of investments in the Company by material misrepresentations and/or omissions made by
the Company. As of the date of this filing, the parties have settled all issues.
•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On February 21, 2017, the Company signed
a settlement agreement with the plaintiffs. Under the terms of the settlement agreement,
the Company agreed to pay the plaintiffs $227,000 to settle all claims against the Company,
which included the payoff of the two notes outstanding within one (1) week. Upon receipt
of all payments, plaintiffs will surrender for cancellation 230,000 of the Company's
shares within ten (10) days. The parties agreed that all claims against the Company would
be satisfied through such payments and that the matter would be fully resolved. As of
June 30, 2018, third-parties had purchased two (2) notes of approximately $80,000, reducing
the Company's exposure by $80,000. As of the date of this filing the balance for accrued
legal settlement for Hannan vs Sugarmade has been reduced to $227,000, plus interest
until the date of complete payoff.
•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As of December 31, 2018, the shares have not been
issued yet. There can be no assurances the ultimate liability
relative to these law suits will not exceed what is outlined above.</t>
  </si>
  <si>
    <t>Other Current Assets</t>
  </si>
  <si>
    <t>Deferred Costs, Capitalized, Prepaid, and Other Assets Disclosure [Abstract]</t>
  </si>
  <si>
    <t xml:space="preserve">6. Other
Current Assets As of December 31, 2018 and June 30, 2018,
other current assets consisted of the following:
For the periods ended
December 31, 2018 June 30, 2018
Prepaid Deposit $ 1,725,000 $ 355,500
Prepaid Inventory 103,213 92,737
Employees Advance 46,303 41,303
Prepaid Expenses 89,726 246,260
Other 22,201 20,765
Total: $ 1,986,443 $ 756,565 </t>
  </si>
  <si>
    <t>7. Intangible
Asset On August 21, 2017, the Company entered into
an intellectual property assignment agreement with Sound Decisions to revamp the company’s shoplifty website to generate
and attract more traffic from potential customers. The Company made a payment of $14,000 for the website (intellectual property).
The Company amortized this use right as intangible asset over ten years, and recorded amortization expense of $700 and $1,400
as of December 31, 2018 and June 30, 2018, respectively.</t>
  </si>
  <si>
    <t>Convertible Notes</t>
  </si>
  <si>
    <t xml:space="preserve">8. Convertible
Notes As of December 31, 2018 and June 30, 2018,
the balance owing on convertible notes, net of debt discount, with terms as described below was $876,386 and $2,399,941, respectively. Convertible notes issued prior the year ended
June 30, 2017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December 31, 2018,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December 31, 2018,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December 31, 2018, the note is in default. Convertible note 4: On December 19, 2016,
the Company entered into a convertible promissory note with an accredited investor for $20,000. The note has a term of six (6)
months with an interest rate of 8% and is convertible to common shares at a 40% discount. As of December 31, 2018, the note has
been fully converted. Convertible
note 5: On January 17, 2017, the Company entered into a convertible promissory note with an accredited investor for $25,000. The
note has a term of six (6) months with an interest rate of 8% and is convertible to common shares at a 40% discount to the then
current market price of our shares. As of December 31, 2018, the note has been fully converted . Convertible note 6: On January 20, 2017, the
Company entered into a convertible promissory note with an accredited investor for $80,000. The note has a term of seven (6) months
with an interest rate of 8% and is convertible to common shares at a 40% discount to the then current market price of our shares.
As of December 31, 2018, the note has been fully converted. Convertible note 7: On February 8, 2017, the
Company entered into a convertible promissory note with an accredited investor for $50,000. The note has a term of six (6) months
with an interest rate of 8% and is convertible to common shares at a 40% discount to the then current market price of our shares.
As of December 31, 2018, the note has been fully converted. Convertible note 8: On February 24, 2017,
the Company entered into a convertible promissory note with an accredited investor for $66,023. The note has a term of six (6)
months with an interest rate of 8% and is convertible to common shares at a 40% discount to the then current market price of our
shares. As of December 31, 2018, the note has been fully converted. Convertible note 9: On February 9, 2017, the
Company entered into a convertible promissory note with an accredited investor for $50,000. The note has a term of six (6) months
with an interest rate of 8% and is convertible to common shares at a 40% discount to the then current market price of our shares.
As of December 31, 2018, the note has been fully converted. Convertible note 10: On February 28, 2017,
the Company entered into a convertible promissory note with an accredited investor for $75,000. The note has a term of six (6)
months with an interest rate of 8% and is convertible to common shares at a 40% discount. As of December 31, 2018, the note has
been fully converted. Convertible note 11: On March 1, 2017, the
Company entered into a convertible promissory note with an accredited investor for $100,000. The note has been purchased by other
investor in total amount of $156,067 with a term of nine (9) months with an interest rate of 10% and is convertible to common
shares at a 45% discount to the then current market price of our shares. As of September 30, 2018, there were $92,500 has been
converted into the Company’s common stock and the Company incurred two conversion default penalties in total of $60,751.
As of June 30, 2018, the remaining principal balance was $124,318. As of December 31, 2018, the Company converted $63,567 and
the remaining balance of note was $60,751. Convertible note 12: On March 23, 2017, the
Company entered into a convertible promissory note with an accredited investor for $70,000. The note has a term of six (6) months
with an interest rate of 8% and is convertible to common shares at a 40% discount to the then current market price of our shares.
As of December 31, 2018, the note has been fully converted. Convertible note 13: On February 16, 2017,
the Company entered into a convertible promissory note with an accredited investor for $30,000. The note has a term of six (6)
months with an interest rate of 8% and is convertible to common shares at a 40% discount to the then current market price of our
shares. As of December 31, 2018, the note has been fully converted. Convertible note 14: On March 31, 2017, the
Company entered into a convertible promissory note with an accredited investor for $200,000. The note has a term of six (6) months
with an interest rate of 8% and is convertible to common shares at a 40% discount to the then current market price of our shares.
As of December 31, 2018, the note has been fully converted. Convertible note 15 &amp; 16: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The Company had outstanding balance of $921,004 as of the year ended June 30, 2018. The
fair value of the warrants were $40,400 as of June 30, 2018. During the six months ended December 31, 2018, the Company converted
$525,000 into the Company’s common stock, the remaining balance of the note was $396,004 as of December 31, 2018 and the
fair value of the warrant liability was $14,480. As of December 31, 2018, the note is in default and bears a default interest
rate of 22% per annum. Convertible notes issued during the year
ended June 30, 2018 were as follows: Convertible note 17: On July 17, 2017, the
Company entered into a convertible promissory note with an accredited investor for $164,900. The note has a term of one year with
an interest rate of 8% and is convertible to common shares at a fixed conversion price of $0.025. As of December 31, 2018, the
note has been fully converted. Convertible note 18: On August 3,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December 31, 2018, the note has been fully converted. Convertible note 19: On August 22, 2017, the
Company entered into a convertible promissory note with an accredited investor for $35,000. The note has a term of six (6) months
with an interest rate of 8% and is convertible to common shares at a 40% discount of average two lowest price of last 20 trading
days prices. As of December 31, 2018, the note has been fully converted. Convertible note 20: On September 15,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December 31, 2018, the note has been fully converted. Convertible note 21: On September 26, 2017,
the Company entered into a convertible promissory note with an accredited investor for $15,000. The note has a term of six (6)
months with an interest rate of 8% and is convertible to common shares at a 40% discount of average two lowest price of last 20
trading days prices. As of December 31, 2018, the note has been fully converted. Convertible note 22: On December 7, 2017, the
Company entered into a convertible promissory note with an accredited investor for $50,000. The note has a term of one year with
an interest rate of 8% and is convertible to common shares at a fixed conversion price of $0.05. As of December 31, 2018, the
note has been fully converted. Convertible notes issued during the six months
ended December 31, 2018 were as follows: Convertible note 23: On September 20, 2018,
the Company entered a convertible promissory note with an investor for a total amount of $267,500 (includes $5,000 legal fee and
an OID of $12,500). The note is due 360 days and bear an interest rate of 8%. The conversion price for the note is 55% of the
lowest closing bid for the 20 consecutive trading days prior to the conversion date. Convertible note 24: On October 5, 2018, the
Company entered a convertible promissory note with an investor for a total amount of $250,000 (includes $5,000 OID). The note
is due 360 days and bear an interest rate of 8%. The conversion price for the note is 45% of average three lowest closing bid
for the 20 consecutive trading days prior to the conversion date. Convertible note 25: On November 1, 2018,
the Company entered into a convertible promissory note with an accredited investor for $100,000. The note has a term of one year
with an interest rate of 8% and is convertible to common shares at a fixed conversion price of $0.07. Convertible note 26: On November 16, 2018,
the Company entered into a convertible promissory note with an accredited investor for $80,000. The note has a term of one year
with an interest rate of 8% and is convertible to common shares at a fixed conversion price of $0.07. Convertible note 27: On November 16, 2018,
the Company entered into a convertible promissory note with an accredited investor for $40,000. The note has a term of one year
with an interest rate of 8% and is convertible to common shares at a fixed conversion price of $0.07. Convertible note 28: On December 3, 2018,
the Company entered into a convertible promissory note with an accredited investor for $35,000. The note has a term of one year
with an interest rate of 8% and is convertible to common shares at a fixed conversion price of $0.07. Convertible note 29: On December 26, 2018,
the Company entered a convertible promissory note with an investor for a total amount of $250,000 (includes $5,000 OID). The note
is due 360 days and bear an interest rate of 8%. The conversion price for the note is 45% of average three lowest closing bid
for the 20 consecutive trading days prior to the conversion date. As of the period ended December 31, 2018, the Company’s
convertible notes consisted of following:
Balance Conversion Balance
as of Default Addition/ in # of as of Interest Conversion
06.30.2018 Penalty (Repayment) principal shares 12.31.2018 Due Date Rate Price
25,000 — — — — 25,000 2/24/2013 14 % 75% of the average of 30 days prior to the conversion date.
25,000 — — — — 25,000 3/18/2013 14 % 75% of the average of 30 days prior to the conversion date.
100,000 — — — — 100,000 6/21/2013 14 % 75% of the average of 30 days prior to the conversion date.
20,000 — — 20,000 1,160,391 — 7/17/2017 10 % 40% discount of average price of last 20 trading days prices
25,000 — — 25,000 1,426,674 — 7/17/2017 8 % 40% discount of average two lowest price of last 20 trading days prices
50,000 — — 50,000 2,931,188 — 8/8/2017 8 % 40% discount of average two lowest price of last 20 trading days prices
80,000 — — 80,000 4,530,846 — 7/20/2017 8 % 40% discount of average two lowest price of last 20 trading days prices
66,023 — — 66,023 3,712,324 — 8/24/2017 8 % 40% discount of average two lowest price of last 20 trading days prices
50,000 — — 50,000 2,390,805 — 8/9/2017 8 % 40% discount of average two lowest price of last 20 trading days prices
75,000 — — 75,000 4,378,547 — 7/31/2017 8 % 40% discount of average two lowest price of last 20 trading days prices
124,318 — — 63,567 3,919,404 60,751 12/1/2017 10 % 45% discount of lowest price of last 20 trading days prices
70,000 — — 70,000 4,067,072 — 9/23/2017 8 % 40% discount of average two lowest price of last 20 trading days prices
30,000 — — 30,000 1,500,010 — 8/16/2017 8 % Greater of 40% discount to average of 3 lowest trading price during last 20 trading days or $.05
200,000 — — 200,000 11,557,652 — 9/30/2017 8 % 40% discount of average two lowest price of last 20 trading days prices
921,004 — — 525,000 17,521,702 396,004 5/12/2018 22 % 45% discount of lowest price of last 20 trading days prices
150,000 — — 150,000 3,745,330 — 5/3/2018 10 % 45% discount to average of 3 lowest trading price during last 20 trading days
164,900 — — 164,900 6,596,000 — 7/17/2018 8 % The conversion price shall be $0.025 per share
35,000 — — 35,000 691,184 — 8/22/2018 8 % 40% discount of average two lowest price of last 20 trading days prices
15,000 — — 15,000 294,114 — 9/26/2018 8 % 40% discount of average two lowest price of last 20 trading days prices
50,000 — — 50,000 1,000,000 — 12/7/2018 8 % The conversion price shall be $0.05 per share
— — 267,500 — — 267,500 9/15/2019 8 % 55% discount of lowest price of last 20 trading days prices
— — 250,000 — — 250,000 10/5/2019 8 % 45% discount of average three lowest price of last 20 trading days prices
— — 100,000 — — 100,000 10/31/2019 8 % The conversion price shall be $0.07 per share
— — 80,000 — — 80,000 11/15/2019 8 % The conversion price shall be $0.07 per share
— — 40,000 — — 40,000 11/15/2019 8 % The conversion price shall be $0.07 per share
— — 35,000 — — 35,000 12/2/2019 8 % The conversion price shall be $0.07 per share
— — 250,000 — — 250,000 12/26/2019 8 % 45% discount of average three lowest price of last 20 trading days prices
2,426,245 — 1,022,500 1,819,490 75,167,248 1,629,255 In connection with the convertible debt, debt
discount balance as of December 31, 2018 and June 30, 2018 were $752,869 and $26,303 respectively and were being amortized and
recorded as interest expenses over the term of the convertible debt. As of the period ended December 31, 2018,
the Company’s debt discount consisted of following:
Note Date Due Date OID Amortization in FY 2018 Debt Discount Balance at 6/30/2018 Amortization in 6 months ended 12/31/2018 Debt Discount Balance at 12/31/2018
8/22/2017 8/22/2018 $ 35,000 $ 29,918 $ 5,082 $ 5,082 $ —
9/26/2017 9/26/2018 15,000 11,384 3,616 3,616 —
7/17/2017 7/17/2018 164,900 160,445 4,455 4,455 —
12/7/2017 12/7/2018 50,000 36,849 13,151 13,151 —
9/20/2018 9/15/2019 12,500 — — 3,542 8,958
9/20/2018 9/15/2019 250,000 — — 70,833 179,167
10/5/2018 10/5/2019 5,000 — — 1,192 3,808
10/5/2018 10/5/2019 245,000 — — 58,397 186,603
11/1/2018 11/1/2019 84,286 — — 13,855 70,431
11/16/2018 11/16/2019 36,571 — — 4,509 32,063
11/16/2018 11/16/2019 18,286 — — 2,254 16,031
12/3/2018 12/3/2019 10,000 — — 767 9,233
12/26/2018 12/26/2019 5,000 — — 68 4,932
12/26/2018 12/26/2019 245,000 — — 3,356 241,644
Total: $ 41,302 $ 26,303 $ 185,077 $ 752,869 </t>
  </si>
  <si>
    <t>Derivative Liabilities</t>
  </si>
  <si>
    <t>Derivative Liabilities [Text Block]</t>
  </si>
  <si>
    <t xml:space="preserve">9. Derivative
liabilities The derivative liability is derived from the
conversion features in note 8 and stock warrant in note 10. All were valued using the Binomial option pricing model using the
assumptions detailed below. As of December 31, 2018 and June 30, 2018, the derivative liability was $1,734,338 and $3,069,616,
respectively. The Company recorded $2,019,927 loss and $140,653 loss from changes in derivative liability during the three months
ended September 30, 2018 and 2017, respectively. The Binomial Option Price Model with the following assumption inputs:
December 31, 2018
Annual dividend yield —
Expected life (years) 0.5-1.00
Risk-free interest rate 2.49-2.72 %
Expected volatility 118-175 %
September
30, 2018
Annual dividend yield —
Expected life (years) 0.5-1.00
Risk-free interest rate 2.15-2.37 %
Expected volatility 87-123 %
June
30, 2018
Annual dividend yield —
Expected life (years) 0.15-1.00
Risk-free interest rate 1.08-2.12 %
Expected volatility 103-202 % Fair value of the derivative is summarized as below:
Beginning Balance, June 30, 2018 $ 3,069,616
Additions 427,076
Mark to Market 1,641,457
Reclassification to APIC due to conversions (2,714,433 )
Balance, September 30, 2018 $ 2,423,716
Additions 865,503
Mark to Market 2,019,927
Reclassification to APIC due to conversions (3,574,808 )
Balance, December 31, 2018 $ 1,734,338 </t>
  </si>
  <si>
    <t>Stock warrants</t>
  </si>
  <si>
    <t>Notes to Financial Statements</t>
  </si>
  <si>
    <t>10. Stock
warrants In connection with the issuance of the promissory
notes in 2012, the investors in the aggregate received two-year warrants to purchase up to a total of 50,000 shares of common
stock at an exercise price of $0.50 per share, and two-year warrants purchasing up to a total of 81,250 shares of common stock
at an exercise price of $0.01 per share. For purposes of accounting for the detachable warrants issued in connection with the
convertible notes, the fair value of the warrants was estimated using the Binomial option pricing formula. The value of all warrants
granted at the date of issuance totaled $508,413 and was recorded as a discount to the notes payable. The amount was amortized
over the nine (9)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These warrants were expired on July 1, 2016. On May 17, 2017, the Company entered a promissory
note with an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the grant date was $40,400. As of December 31, 2018 and June
30, 2018, the fair value of the warrant liability was $14,480 and $40,400, respectively. The Binomial Option Price Model with
the following assumption inputs:
Warrants liability December 31, 2018
Annual dividend yield —
Expected life (years) 0.5
Risk-free interest rate 2.45 %
Expected volatility 138 %
Warrants issued in May 2017 June
30, 2018
Annual dividend yield —
Expected life (years) 0.5
Risk-free interest rate 2.06 %
Expected volatility 151 % Below is the movement of warrants for the
period ending December 31, 2018:
Number of Weighted Average Weighted Average Remaining
Outstanding at June 30, 2016 131,250 $ 0.20
Expired 131,250 0.20 4
Granted 505,000 $ 0.15 3.86
Outstanding at June 30, 2017 505,000 0.20
Exercised — —
Granted — $ —
Outstanding at June 30, 2018 505,000 $ 0.15 0.5
Granted — —
Exercised — —
Outstanding at December 31, 2018 505,000 $ 0.15 0.5 Note pa able due to bank During October 2011, we entered into a revolving
demand note (line of credit) arrangement with HSBC Bank USA, with a revolving borrowing limit of $150,000. The line of credit
bears a variable interest rate of one quarter percent (0.25%) above the prime rate (3.25% as of December 31, 2013). In the event
the deposit account is not established or minimum balance maintained, HSBC can charge a higher rate of interest of up to 4.0%
above prime rate. As of December 31, 2018 and June 30, 2018, the loan principal balance was $25,982. As of December 31, 2018,
the note is in default. Note pa able due to related party On January 23, 2013, the Company entered into
a promissory note with its former employee of the Company who owns less than 5% of the Company’s stock. The original principal
amount was $40,000 and the note bore no interest. The note was payable upon demand. As of December 31, 2018 and June 30, 2018,
this note had a balance of $18,000.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December 31, 2018 and June 30, 2018, this note had a balance of $5,000 and $20,000,
respectively. As of December 31, 2018 and June 30, 2018,
the Company has an outstanding balance of notes payable due to related parties of $23,000, respectively.</t>
  </si>
  <si>
    <t>Stockholder's Deficiency</t>
  </si>
  <si>
    <t>Stockholders Deficiency</t>
  </si>
  <si>
    <t>11. Stockholder’s Deficiency The Company is authorized to issue 1,990,000,000 shares of
$.001 par value common stock and 10,000,000 shares of $.001 par value preferred stock. During the year ended June 30, 2018,
the Company issued 1,171,429 shares of common stock for cash in total amount of $82,000. During the year ended June 30, 2018,
the Company issued 4,736,842 shares of common stock for services in total amount of $180,000. During the year ended June 30, 2018,
the Company issued 13,492,560 shares of common stock to settle the old debt in total amount of $306,810. During the three months ended September
30, 2018, the Company issued 27,301,360 shares of common stock to settle debt in total amount of $872,859. During the three months ended September
30, 2018, the Company issued 2,971,154 shares of common stock for services in total amount of $197,500. During the three months ended September
30, 2018, the Company issued 3,700,000 shares of common stock for cash in total amount of $185,000. During the three months ended December
31, 2018, the Company issued 6,632,605 shares of common stock to settle the old debt in total amount of $346,982, net with $263,616
share to be issued, common stock. During the three months ended December
31, 2018, the Company issued 47,865,888 shares of common stock for debt conversions in total amount of $1,015,391. During the three months ended December
31, 2018, the Company issued 4,142,857 shares of common stock for cash in total amount of $220,000. During the three months ended December
31, 2018, the Company issued 89,111,251 shares of common stock for service in total amount of $6,082,851, net with $390,830 share
to be issued, common stock. During the three months ended December
31, 2018, the Company issued 10,000,000 shares of common stock for a LOI deposit in total amount of $11,175,000. During the three months ended December
31, 2018, the Company issued 200,000,000 shares of common stock for award to the certain master purchase agreement in total amount
of $18,000,000. The acquisition has not been fully completed as of December 31, 2018. As of December 31, 2018 and June 30,
2018, the Company had 637,860,318 and 246,135,203 shares of its common stock issued and outstanding.</t>
  </si>
  <si>
    <t>Related Party Transactions</t>
  </si>
  <si>
    <t>12. Related
party transactions As of December 31, 2018 and June 30, 2018,
the Company had outstanding balance of $23,000 owed to various related parties.</t>
  </si>
  <si>
    <t>13. Loans
payable On June 26, 2017, SGMD entered a straight
promissory note with a company (whose major shareholder is the former director of the Company) for borrowing $150,820 with maturity
date on March 31, 2018; the note bears an interest rate of 12%, commencing on October 31, 2017, and on the last day of each moth
thereafter until the notes is paid in full, the Company shall make an interest payment. As of October 2017, they are no long a
related party. As of June 30, 2018, the outstanding balance under this note was $150,820. As of December 31, 2018, the note has
been fully settled into 1,508,200 shares of the Company’s common stock. During the year ended June 30, 2017, the Company
entered a series of short-term loan agreements with Greater Asia Technology Limited (Greater Asia) for borrowing $375,000, with
interest rate at 40% - 50% of the principal balance. As of December 31, 2018 and June 30, 2018, the outstanding balance with Greater
Asia loans were $168,008 and $140,125, respectively. As of December 31, 2018. the note was in default. On July 1, 2016, the Company entered into
a repayment agreement with its employee for $20,280 at no interest. As of December 31, 2018 and June 30, 2018, the Company has
an outstanding balance of $4,084 and $4,285. On January 30, 2018, SGMD entered a straight
promissory note with an individual with one or more on demand loan with maturity date on January 30, 2019 and no interest shall
be charged to the Company. As of December 31, 2018, the outstanding balance under this note was $10,000. As of December 31, 2018 and June 30, 2018,
the Company had an outstanding loan balance of $172,948 and $329,029, respectively.</t>
  </si>
  <si>
    <t>Loans payable - related parties</t>
  </si>
  <si>
    <t>Related Party Transactions [Abstract]</t>
  </si>
  <si>
    <t>14. Loan
payable – related parties On July 7, 2016, SWC received a loan from
an employee. The amount of the loan bore no interest and amortized on a monthly basis over the life of the loan. As of December
31, 2018 and June 30, 2018, the balance of the loan were $30,000 and $30,000, respectively. From time to time,
SWC would receive short-term loans from company former director for its working capital needs. As of
, 2018 and June 30, 2018, the Company had outstanding balance of $25,634
and $0, respectively. As of December 31,
2018 and June 30, 2018, the total loan payable to related party was $55,634 and $30,000, respectively.</t>
  </si>
  <si>
    <t>Shares to be issued - liability</t>
  </si>
  <si>
    <t>15. Shares
to be issued – liability During the year ended June 30, 2018, the Company
had entered into multiple private placement agreements and had increased potential shares to be issued under liability in total
amount of $1,798,000. During the three months ended September 30,
2018, the Company issued 3,700,000 shares of the Company’s common stock for cash in total amount of $185,000. Share to be
issued is reduced by $185,000 due to such issuance. During the three months ended September 30,
2018, the Company had entered into a multiple private placement agreement and had increased potential shares under liability by
1,000,000 shares, for total amount of $50,000. During the three months ended December 31,
2018, the Company issued 45,307,142 shares of the Company’s common stock for cash &amp; services in total amount of $2,506,000.
Share to be issued is reduced by $2,506,000 due to such issuance. As of December 31, 2018 and June 30, 2018,
the Company had balance of $50,000 and $2,691,000 share to be issued.</t>
  </si>
  <si>
    <t>Shares to be issued - equity</t>
  </si>
  <si>
    <t>16. Shares
to be issued –equity As of the year ended June 30, 2018, the Company
had entered into multiple private placement agreements and had increased potential shares to be issued under common stock in total
amount of $467,996. During the three months ended September 30,
2018, the Company had entered into multiple private placement agreements and had increased potential shares to be issued under
common stock in total amount of $95,000. The shares have been issued as of December 31, 2018. During the three months ended September 30,
2018, the Company had entered into multiple service agreements and had increased potential shares to be issued for service compensation
in total amount of $137,000. The shares have been issued as of December 31, 2018. During the three months ended September 30,
2018, the Company had entered into debt settlement and had increased potential shares to be issued for debt settlement under common
stock in total amount of $174,450. The shares have been issued as of December 31, 2018. As of the three months ended September 30,
2018 and year ended June 30, 2018, the Company had entered into multiple private placement agreements and had increased potential
shares to be issued under preferred stock in total amount of $2,000,000, respectively. The shares have been issued as of December
31, 2018. As of December 31, 2018, the Company had total
potential shares to be issued under common stock and preferred stock in total amount of $0.</t>
  </si>
  <si>
    <t>Commitments and Contingencies</t>
  </si>
  <si>
    <t>Commitments And Contingencies</t>
  </si>
  <si>
    <t>17. Commitments
and contingencies On February 23, 2018 the Company entered into
lease agreement for a new office space as part of the plan to expand operation, the lease is set to commence Commencing March
1, 2018. The term of the lease is for a (5) Five Years with 1 month free on the 1 st st</t>
  </si>
  <si>
    <t>Subsequent Event</t>
  </si>
  <si>
    <t>18. Subsequent
events On January 8, 2019, the Company issued
a convertible note to an accredited investor for proceeds to the Company in the amount of $105,000. On January 22, 2019, the Company issued
a convertible note to an accredited investor for proceeds to the Company in the amount of $100,000. On January 23, 2019, the Company issued
2,364,066 shares of the Company’s common stock for debt conversions in total amount of $75,000. On January 24, 2019, the Company issued
a convertible note to an accredited investor for proceeds to the Company in the amount of $53,000. On February 6, 2019, the Company issued
4,995,084 shares of the Company’s common stock for debt conversions in total amount of $127,000. On February 21, 2019, the Company entered
into an acknowledgement and representation letter with BizRight LLC under the terms and consideration of the master marketing agreement
dated December 13, 2017. BizRight LLC has executed an asset purchase agreement with BZRCH, Inc., a Nevada corporation to retain
all or part of BizRight’s assets.</t>
  </si>
  <si>
    <t>Summary of Significant Accounting Policies (Policies)</t>
  </si>
  <si>
    <t>Disclosure Summary Of Significant Accounting Policies Policies Abstract</t>
  </si>
  <si>
    <t>Policies Basis of presentation</t>
  </si>
  <si>
    <t>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8,
which contains our audited consolidated financial statements and notes thereto, together with the Management’s Discussion
and Analysis of Financial Condition and Results of Operation, for the year ended June 30, 2018. The interim results for the period
ended December 31, 2018 are not necessarily indicative of the results for the full fiscal year.</t>
  </si>
  <si>
    <t>Principles of consolidation</t>
  </si>
  <si>
    <t>Principles of consolidation The condensed consolidated unaudited financial
statements include the accounts of our Company and its wholly-owned subsidiaries, Sugarmade-CA and SWC. All significant intercompany
transactions and balances have been eliminated in consolidation.</t>
  </si>
  <si>
    <t>Going concern</t>
  </si>
  <si>
    <t>Going concern The Company sustained continued losses from
operations during the six months ended December 31, 2018 and for the fiscal year ended June 30, 2018.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Sugarmade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Sugarmade’s revenue is recognized at the time control of the products transfers to the customer.</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126,262 as of December 31, 2018
and of $453,623 as of June 30, 2018.</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18 and June 30, 2018, the balance for the inventory totaled $580,475 and $531,249, respectively. Obsolescence
reserve at December 31, 2018 and June 30, 2018 were $16,177 and $120,486, respectively.</t>
  </si>
  <si>
    <t>Impairment of Long-Lived Assets</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18, performed an impairment test of all of its intangible assets. Based on the company’s
analysis, the company had an impairment of $65,625.</t>
  </si>
  <si>
    <t>Income Taxe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8.</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inomial option-pricing model for the six months
ended December 31, 2018.
Carrying Value Fair Value Measurements at
As of December 31, 2018
December 31, Using Fair Value Hierarchy
2018 Level 1 Level 2 Level 3
Liabilities
Derivative liabilities $ 1,734,338 $ — $ — $ 1,734,338
Total $ 1,734,338 $ — $ — $ 1,734,338
June 30, 2018 December 31, 2018
Expected life (years) 0.5 0.5
Risk-free interest rate 2.06 % 2.56 %
Expected volatility 151 % 154 %
Carrying Value Fair Value Measurements at
As of June 30, 2018
June 30, Using Fair Value Hierarchy
2018 Level 1 Level 2 Level 3
Liabilities
Derivative liabilities $ 3,069,616 $ — $ — $ 3,069,616
Total $ 3,069,616 $ — $ — $ 3,069,616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In March 2016, the FASB issued ASU 2016-09, Compensation
- 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ompany is currently evaluating the impact of this new standard on its consolidated financial statements. ASC 606, Revenue from Contracts with Customers,
was issued jointly by the FASB and IASB on May 28, 2014. It was originally effective for annual reporting periods (including interim
reporting periods within those periods) beginning after December 15, 2016, for public entities. Early application was not permitted
(however, early adoption was optional for entities reporting under IFRSs). On August 12, 2015, the FASB issued an ASU, Revenue
from Contracts with Customers (Topic 606): Deferral of the Effective Date, which deferred for one year the effective date of the
new revenue standard for public and nonpublic entities reporting under U.S. GAAP. The Company is currently evaluating
the impact of this guidance on its financial statements and related disclosures.</t>
  </si>
  <si>
    <t>Summary of Significant Accounting Policies (Tables)</t>
  </si>
  <si>
    <t>Disclosure Summary Of Significant Accounting Policies Tables Abstract</t>
  </si>
  <si>
    <t>Schedule of fair value of derivative liabilities</t>
  </si>
  <si>
    <t xml:space="preserve">The Company used Level 2 inputs for its valuation
methodology for the derivative liabilities in determining the fair value using the Binomial option-pricing model for the six months
ended December 31, 2018.
Carrying Value Fair Value Measurements at
As of December 31, 2018
December 31, Using Fair Value Hierarchy
2018 Level 1 Level 2 Level 3
Liabilities
Derivative liabilities $ 1,734,338 $ — $ — $ 1,734,338
Total $ 1,734,338 $ — $ — $ 1,734,338
June 30, 2018 December 31, 2018
Expected life (years) 0.5 0.5
Risk-free interest rate 2.06 % 2.56 %
Expected volatility 151 % 154 %
Carrying Value Fair Value Measurements at
As of June 30, 2018
June 30, Using Fair Value Hierarchy
2018 Level 1 Level 2 Level 3
Liabilities
Derivative liabilities $ 3,069,616 $ — $ — $ 3,069,616
Total $ 3,069,616 $ — $ — $ 3,069,616 </t>
  </si>
  <si>
    <t>Other Current Assets (Tables)</t>
  </si>
  <si>
    <t>Schedule of Other Current Assets</t>
  </si>
  <si>
    <t xml:space="preserve">As of December 31, 2018 and June 30, 2018,
other current assets consisted of the following:
For the periods ended
December 31, 2018 June 30, 2018
Prepaid Deposit $ 1,725,000 $ 355,500
Prepaid Inventory 103,213 92,737
Employees Advance 46,303 41,303
Prepaid Expenses 89,726 246,260
Other 22,201 20,765
Total: $ 1,986,443 $ 756,565 </t>
  </si>
  <si>
    <t>Convertible Notes (Tables)</t>
  </si>
  <si>
    <t>Disclosure Convertible Notes Tables Abstract</t>
  </si>
  <si>
    <t>Schedule of Promissory Notes</t>
  </si>
  <si>
    <t xml:space="preserve">As of the period ended December 31, 2018,
the Company’s convertible notes consisted of following:
Balance Conversion Balance
as of Default Addition/ in # of as of Interest Conversion
06.30.2018 Penalty (Repayment) principal shares 12.31.2018 Due Date Rate Price
25,000 — — — — 25,000 2/24/2013 14 % 75% of the average of 30 days prior to the conversion date.
25,000 — — — — 25,000 3/18/2013 14 % 75% of the average of 30 days prior to the conversion date.
100,000 — — — — 100,000 6/21/2013 14 % 75% of the average of 30 days prior to the conversion date.
20,000 — — 20,000 1,160,391 — 7/17/2017 10 % 40% discount of average price of last 20 trading days prices
25,000 — — 25,000 1,426,674 — 7/17/2017 8 % 40% discount of average two lowest price of last 20 trading days prices
50,000 — — 50,000 2,931,188 — 8/8/2017 8 % 40% discount of average two lowest price of last 20 trading days prices
80,000 — — 80,000 4,530,846 — 7/20/2017 8 % 40% discount of average two lowest price of last 20 trading days prices
66,023 — — 66,023 3,712,324 — 8/24/2017 8 % 40% discount of average two lowest price of last 20 trading days prices
50,000 — — 50,000 2,390,805 — 8/9/2017 8 % 40% discount of average two lowest price of last 20 trading days prices
75,000 — — 75,000 4,378,547 — 7/31/2017 8 % 40% discount of average two lowest price of last 20 trading days prices
124,318 — — 63,567 3,919,404 60,751 12/1/2017 10 % 45% discount of lowest price of last 20 trading days prices
70,000 — — 70,000 4,067,072 — 9/23/2017 8 % 40% discount of average two lowest price of last 20 trading days prices
30,000 — — 30,000 1,500,010 — 8/16/2017 8 % Greater of 40% discount to average of 3 lowest trading price during last 20 trading days or $.05
200,000 — — 200,000 11,557,652 — 9/30/2017 8 % 40% discount of average two lowest price of last 20 trading days prices
921,004 — — 525,000 17,521,702 396,004 5/12/2018 22 % 45% discount of lowest price of last 20 trading days prices
150,000 — — 150,000 3,745,330 — 5/3/2018 10 % 45% discount to average of 3 lowest trading price during last 20 trading days
164,900 — — 164,900 6,596,000 — 7/17/2018 8 % The conversion price shall be $0.025 per share
35,000 — — 35,000 691,184 — 8/22/2018 8 % 40% discount of average two lowest price of last 20 trading days prices
15,000 — — 15,000 294,114 — 9/26/2018 8 % 40% discount of average two lowest price of last 20 trading days prices
50,000 — — 50,000 1,000,000 — 12/7/2018 8 % The conversion price shall be $0.05 per share
— — 267,500 — — 267,500 9/15/2019 8 % 55% discount of lowest price of last 20 trading days prices
— — 250,000 — — 250,000 10/5/2019 8 % 45% discount of average three lowest price of last 20 trading days prices
— — 100,000 — — 100,000 10/31/2019 8 % The conversion price shall be $0.07 per share
— — 80,000 — — 80,000 11/15/2019 8 % The conversion price shall be $0.07 per share
— — 40,000 — — 40,000 11/15/2019 8 % The conversion price shall be $0.07 per share
— — 35,000 — — 35,000 12/2/2019 8 % The conversion price shall be $0.07 per share
— — 250,000 — — 250,000 12/26/2019 8 % 45% discount of average three lowest price of last 20 trading days prices
2,426,245 — 1,022,500 1,819,490 75,167,248 1,629,255 As of the period ended December 31, 2018, the Company’s debt
discount consisted of following:
Note Date Due Date OID Amortization in FY 2018 Debt Discount Balance at 6/30/2018 Amortization in 6 months ended 12/31/2018 Debt Discount Balance at 12/31/2018
8/22/2017 8/22/2018 $ 35,000 $ 29,918 $ 5,082 $ 5,082 $ —
9/26/2017 9/26/2018 15,000 11,384 3,616 3,616 —
7/17/2017 7/17/2018 164,900 160,445 4,455 4,455 —
12/7/2017 12/7/2018 50,000 36,849 13,151 13,151 —
9/20/2018 9/15/2019 12,500 — — 3,542 8,958
9/20/2018 9/15/2019 250,000 — — 70,833 179,167
10/5/2018 10/5/2019 5,000 — — 1,192 3,808
10/5/2018 10/5/2019 245,000 — — 58,397 186,603
11/1/2018 11/1/2019 84,286 — — 13,855 70,431
11/16/2018 11/16/2019 36,571 — — 4,509 32,063
11/16/2018 11/16/2019 18,286 — — 2,254 16,031
12/3/2018 12/3/2019 10,000 — — 767 9,233
12/26/2018 12/26/2019 5,000 — — 68 4,932
12/26/2018 12/26/2019 245,000 — — 3,356 241,644
Total: $ 41,302 $ 26,303 $ 185,077 $ 752,869 </t>
  </si>
  <si>
    <t>Derivative liabilities (Tables)</t>
  </si>
  <si>
    <t>Disclosure Derivative Liabilities Tables Abstract</t>
  </si>
  <si>
    <t>Schedule of changes in derivative liability</t>
  </si>
  <si>
    <t xml:space="preserve">The Binomial Option Price Model with the following
assumption inputs:
December 31, 2018
Annual dividend yield —
Expected life (years) 0.5-1.00
Risk-free interest rate 2.49-2.72 %
Expected volatility 118-175 %
September
30, 2018
Annual dividend yield —
Expected life (years) 0.5-1.00
Risk-free interest rate 2.15-2.37 %
Expected volatility 87-123 %
June
30, 2018
Annual dividend yield —
Expected life (years) 0.15-1.00
Risk-free interest rate 1.08-2.12 %
Expected volatility 103-202 % Fair value of the derivative is summarized as below:
Beginning Balance, June 30, 2018 $ 3,069,616
Additions 427,076
Mark to Market 1,641,457
Reclassification to APIC due to conversions (2,714,433 )
Balance, September 30, 2018 $ 2,423,716
Additions 865,503
Mark to Market 2,019,927
Reclassification to APIC due to conversions (3,574,808 )
Balance, December 31, 2018 $ 1,734,338 </t>
  </si>
  <si>
    <t>Stock warrants (Tables)</t>
  </si>
  <si>
    <t>Schedule of Warrants Outstanding</t>
  </si>
  <si>
    <t xml:space="preserve">As of December 31, 2018 and June 30, 2018,
the fair value of the warrant liability was $14,480 and $40,400, respectively. The Binomial Option Price Model with the following
assumption inputs:
Warrants liability December 31, 2018
Annual dividend yield —
Expected life (years) 0.5
Risk-free interest rate 2.45 %
Expected volatility 138 %
Warrants issued in May 2017 June
30, 2018
Annual dividend yield —
Expected life (years) 0.5
Risk-free interest rate 2.06 %
Expected volatility 151 % Below is the movement of warrants for the
period ending December 31, 2018:
Number of Weighted Average Weighted Average Remaining
Outstanding at June 30, 2016 131,250 $ 0.20
Expired 131,250 0.20 4
Granted 505,000 $ 0.15 3.86
Outstanding at June 30, 2017 505,000 0.20
Exercised — —
Granted — $ —
Outstanding at June 30, 2018 505,000 $ 0.15 0.5
Granted — —
Exercised — —
Outstanding at December 31, 2018 505,000 $ 0.15 0.5 </t>
  </si>
  <si>
    <t>Summary of Significant Accounting Policies (Details)</t>
  </si>
  <si>
    <t>12 Months Ended</t>
  </si>
  <si>
    <t>Expected Volatility [Member]</t>
  </si>
  <si>
    <t>Expected volatility</t>
  </si>
  <si>
    <t>154.00%</t>
  </si>
  <si>
    <t>151.00%</t>
  </si>
  <si>
    <t>Risk Free Interest Rate [Member]</t>
  </si>
  <si>
    <t>Risk-free interest rate</t>
  </si>
  <si>
    <t>2.56%</t>
  </si>
  <si>
    <t>2.06%</t>
  </si>
  <si>
    <t>Expected Life [Member]</t>
  </si>
  <si>
    <t>Expected life (years)</t>
  </si>
  <si>
    <t>6 months</t>
  </si>
  <si>
    <t>Summary of Significant Accounting Policies (Details 2) - USD ($)</t>
  </si>
  <si>
    <t>Liabilities [Member]</t>
  </si>
  <si>
    <t>Liabilities [Member] | Fair Value, Inputs, Level 2 [Member]</t>
  </si>
  <si>
    <t>Liabilities [Member] | Fair Value, Inputs, Level 1 [Member]</t>
  </si>
  <si>
    <t>Liabilities [Member] | Fair Value, Inputs, Level 3 [Member]</t>
  </si>
  <si>
    <t>Summary of Significant Accounting Policies (Details Narrative) - USD ($)</t>
  </si>
  <si>
    <t>Disclosure Summary Of Significant Accounting Policies Details Narrative Abstract</t>
  </si>
  <si>
    <t>Cash issued to Federal Deposit Insurance Corporation</t>
  </si>
  <si>
    <t>Inventory, Net</t>
  </si>
  <si>
    <t>Inventory Obsolescence Reserve</t>
  </si>
  <si>
    <t>Concentration (Details Narrative) - USD ($)</t>
  </si>
  <si>
    <t>Net Revenue</t>
  </si>
  <si>
    <t>Legal Proceedings (Details Narrative) - USD ($)</t>
  </si>
  <si>
    <t>Feb. 21, 2017</t>
  </si>
  <si>
    <t>Oct. 28, 2014</t>
  </si>
  <si>
    <t>May 24, 2014</t>
  </si>
  <si>
    <t>Litigation Settlement, Amount</t>
  </si>
  <si>
    <t>Restricted Shares Issued</t>
  </si>
  <si>
    <t>Litigation Cash Paid</t>
  </si>
  <si>
    <t>Other Current Assets (Details) - USD ($)</t>
  </si>
  <si>
    <t>Prepaid Deposit</t>
  </si>
  <si>
    <t>Prepaid Inventory</t>
  </si>
  <si>
    <t>Employees Advance</t>
  </si>
  <si>
    <t>Prepaid Expenses</t>
  </si>
  <si>
    <t>Others</t>
  </si>
  <si>
    <t>Total</t>
  </si>
  <si>
    <t>Intangible Asset (Details Narrative) - USD ($)</t>
  </si>
  <si>
    <t>Jun. 30, 2017</t>
  </si>
  <si>
    <t>Amortization Expense</t>
  </si>
  <si>
    <t>Convertible Notes (Details) - USD ($)</t>
  </si>
  <si>
    <t>Convertible Debt, Addition/(Repayment)</t>
  </si>
  <si>
    <t>ConvertibleNotesPayableTwentySevenMember</t>
  </si>
  <si>
    <t>Convertible Principal Amount</t>
  </si>
  <si>
    <t>Convertible Debt, Default Penalty</t>
  </si>
  <si>
    <t>Conversion of Principal Amount</t>
  </si>
  <si>
    <t>Conversion of Principal Amount, Shares</t>
  </si>
  <si>
    <t>Convertible Debt</t>
  </si>
  <si>
    <t>Convertible Debt Due Date</t>
  </si>
  <si>
    <t>Dec. 26,
		2019</t>
  </si>
  <si>
    <t>ConvertibleNotesPayableTwentyFiveMember</t>
  </si>
  <si>
    <t>Nov. 15,
		2019</t>
  </si>
  <si>
    <t>Convertible Notes [Member]</t>
  </si>
  <si>
    <t>Jul. 17,
		2017</t>
  </si>
  <si>
    <t>ConvertibleNotesPayableFiveMember</t>
  </si>
  <si>
    <t>ConvertibleNotesPayableSixMember</t>
  </si>
  <si>
    <t>Aug. 8,
		2017</t>
  </si>
  <si>
    <t>ConvertibleNotesPayableSevenMember</t>
  </si>
  <si>
    <t>Jul. 20,
		2017</t>
  </si>
  <si>
    <t>ConvertibleNotesPayableEightMember</t>
  </si>
  <si>
    <t>Aug. 24,
		2017</t>
  </si>
  <si>
    <t>ConvertibleNotesPayableNineMember</t>
  </si>
  <si>
    <t>Aug. 9,
		2017</t>
  </si>
  <si>
    <t>ConvertibleNotesPayableTenMember</t>
  </si>
  <si>
    <t>Jul. 31,
		2017</t>
  </si>
  <si>
    <t>ConvertibleNotesPayableElevenMember</t>
  </si>
  <si>
    <t>Dec. 1,
		2017</t>
  </si>
  <si>
    <t>Derivative Liabilities [Default Label]</t>
  </si>
  <si>
    <t>Sep. 23,
		2017</t>
  </si>
  <si>
    <t>ConvertibleNotesPayableThirteenMember</t>
  </si>
  <si>
    <t>Aug. 16,
		2017</t>
  </si>
  <si>
    <t>ConvertibleNotesPayableFourteenMember</t>
  </si>
  <si>
    <t>Sep. 30,
		2017</t>
  </si>
  <si>
    <t>ConvertibleNotesPayableSixteenMember</t>
  </si>
  <si>
    <t>May 3,
		2018</t>
  </si>
  <si>
    <t>ConvertibleNotesPayableSeventeenMember</t>
  </si>
  <si>
    <t>Jul. 17,
		2018</t>
  </si>
  <si>
    <t>ConvertibleNotesPayableEighteenMember</t>
  </si>
  <si>
    <t>Aug. 22,
		2018</t>
  </si>
  <si>
    <t>ConvertibleNotesPayableFifteenMember</t>
  </si>
  <si>
    <t>May 12,
		2018</t>
  </si>
  <si>
    <t>ConvertibleNotesPayableNinteenMember</t>
  </si>
  <si>
    <t>Sep. 26,
		2018</t>
  </si>
  <si>
    <t>ConvertibleNotesPayableTwentyMember</t>
  </si>
  <si>
    <t>Dec. 7,
		2018</t>
  </si>
  <si>
    <t>ConvertibleNotesPayableTwentyOneMember</t>
  </si>
  <si>
    <t>Sep. 15,
		2019</t>
  </si>
  <si>
    <t>ConvertibleNotesPayableTwentyTwoMember</t>
  </si>
  <si>
    <t>Oct. 5,
		2019</t>
  </si>
  <si>
    <t>Convertible Notes Payable [Member]</t>
  </si>
  <si>
    <t>ConvertibleNotesPayableOneMember</t>
  </si>
  <si>
    <t>Feb. 24,
		2013</t>
  </si>
  <si>
    <t>Document And Entity Information [Default Label]</t>
  </si>
  <si>
    <t>Mar. 18,
		2013</t>
  </si>
  <si>
    <t>ConvertibleNotesPayableThreeMember</t>
  </si>
  <si>
    <t>Jun. 21,
		2013</t>
  </si>
  <si>
    <t>ConvertibleNotesPayableTwentyThreeMember</t>
  </si>
  <si>
    <t>Oct. 31,
		2019</t>
  </si>
  <si>
    <t>ConvertibleNotesPayableTwentyFourMember</t>
  </si>
  <si>
    <t>ConvertibleNotesPayableTwentySixMember</t>
  </si>
  <si>
    <t>Dec. 2,
		2019</t>
  </si>
  <si>
    <t>Derivative liabilities (Details)</t>
  </si>
  <si>
    <t>Sep. 30, 2018</t>
  </si>
  <si>
    <t>Derivative [Member] | Annual Dividend Yield [Member]</t>
  </si>
  <si>
    <t>Annual Dividend Yield</t>
  </si>
  <si>
    <t>Stock Warrant [Member] | Expected Volatility [Member]</t>
  </si>
  <si>
    <t>138.00%</t>
  </si>
  <si>
    <t>Stock Warrant [Member] | Expected Life [Member]</t>
  </si>
  <si>
    <t>Stock Warrant [Member] | Annual Dividend Yield [Member]</t>
  </si>
  <si>
    <t>Stock Warrant [Member] | Risk Free Interest Rate [Member]</t>
  </si>
  <si>
    <t>2.45%</t>
  </si>
  <si>
    <t>20.60%</t>
  </si>
  <si>
    <t>Maximum [Member] | Derivative [Member] | Expected Volatility [Member]</t>
  </si>
  <si>
    <t>123.00%</t>
  </si>
  <si>
    <t>175.00%</t>
  </si>
  <si>
    <t>202.00%</t>
  </si>
  <si>
    <t>Maximum [Member] | Derivative [Member] | Expected Life [Member]</t>
  </si>
  <si>
    <t>1 year</t>
  </si>
  <si>
    <t>Maximum [Member] | Derivative [Member] | Risk Free Interest Rate [Member]</t>
  </si>
  <si>
    <t>2.37%</t>
  </si>
  <si>
    <t>2.72%</t>
  </si>
  <si>
    <t>2.12%</t>
  </si>
  <si>
    <t>Minimum [Member] | Derivative [Member] | Expected Volatility [Member]</t>
  </si>
  <si>
    <t>87.00%</t>
  </si>
  <si>
    <t>118.00%</t>
  </si>
  <si>
    <t>103.00%</t>
  </si>
  <si>
    <t>Minimum [Member] | Derivative [Member] | Expected Life [Member]</t>
  </si>
  <si>
    <t>5 months 19 days</t>
  </si>
  <si>
    <t>Minimum [Member] | Derivative [Member] | Risk Free Interest Rate [Member]</t>
  </si>
  <si>
    <t>2.15%</t>
  </si>
  <si>
    <t>2.49%</t>
  </si>
  <si>
    <t>1.08%</t>
  </si>
  <si>
    <t>Derivative liabilities (Details 2) - USD ($)</t>
  </si>
  <si>
    <t>Balance Beginning</t>
  </si>
  <si>
    <t>Mark to Market</t>
  </si>
  <si>
    <t>Ending Balance</t>
  </si>
  <si>
    <t>Derivative [Member]</t>
  </si>
  <si>
    <t>Additions</t>
  </si>
  <si>
    <t>Reclassification to APIC due to conversions</t>
  </si>
  <si>
    <t>Stock warrants (Details) - Stock Warrant [Member] - $ / shares</t>
  </si>
  <si>
    <t>Jun. 30, 2016</t>
  </si>
  <si>
    <t>Number of Shares</t>
  </si>
  <si>
    <t>Outstanding</t>
  </si>
  <si>
    <t>Granted</t>
  </si>
  <si>
    <t>Exercised</t>
  </si>
  <si>
    <t>Weighted Average Exercise Price</t>
  </si>
  <si>
    <t>$ .20</t>
  </si>
  <si>
    <t>.15</t>
  </si>
  <si>
    <t>$ .15</t>
  </si>
  <si>
    <t>Weighted Average Remaining contractual life</t>
  </si>
  <si>
    <t>4 years</t>
  </si>
  <si>
    <t>3 years 10 months 10 days</t>
  </si>
  <si>
    <t>Stock warrants (Details 2)</t>
  </si>
  <si>
    <t>Commitments and Contingencies (Details Narrative)</t>
  </si>
  <si>
    <t>1 Months Ended</t>
  </si>
  <si>
    <t>Mar. 31, 2018USD ($)</t>
  </si>
  <si>
    <t>Commitments And Contingencies Details Narrative</t>
  </si>
  <si>
    <t>Monthly Rent</t>
  </si>
  <si>
    <t>Lease Term</t>
  </si>
  <si>
    <t>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9252384</v>
      </c>
    </row>
    <row r="13" spans="1:3">
      <c r="A13" s="4" t="s">
        <v>21</v>
      </c>
      <c r="B13" s="6" t="s">
        <v>22</v>
      </c>
    </row>
    <row r="14" spans="1:3">
      <c r="A14" s="4" t="s">
        <v>23</v>
      </c>
      <c r="B14" s="5" t="n">
        <v>2019</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56</v>
      </c>
    </row>
    <row r="4" spans="1:2">
      <c r="A4" s="4" t="s">
        <v>38</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171</v>
      </c>
    </row>
    <row r="4" spans="1:2">
      <c r="A4" s="4" t="s">
        <v>51</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9671</v>
      </c>
      <c r="C3" s="7" t="n">
        <v>42121</v>
      </c>
    </row>
    <row r="4" spans="1:3">
      <c r="A4" s="4" t="s">
        <v>32</v>
      </c>
      <c r="B4" s="5" t="n">
        <v>340444</v>
      </c>
      <c r="C4" s="5" t="n">
        <v>453623</v>
      </c>
    </row>
    <row r="5" spans="1:3">
      <c r="A5" s="4" t="s">
        <v>33</v>
      </c>
      <c r="B5" s="5" t="n">
        <v>580475</v>
      </c>
      <c r="C5" s="5" t="n">
        <v>531249</v>
      </c>
    </row>
    <row r="6" spans="1:3">
      <c r="A6" s="4" t="s">
        <v>34</v>
      </c>
      <c r="B6" s="5" t="n">
        <v>171023</v>
      </c>
      <c r="C6" s="5" t="n">
        <v>157872</v>
      </c>
    </row>
    <row r="7" spans="1:3">
      <c r="A7" s="4" t="s">
        <v>35</v>
      </c>
      <c r="B7" s="5" t="n">
        <v>1986443</v>
      </c>
      <c r="C7" s="5" t="n">
        <v>756565</v>
      </c>
    </row>
    <row r="8" spans="1:3">
      <c r="A8" s="4" t="s">
        <v>36</v>
      </c>
      <c r="B8" s="5" t="n">
        <v>3238056</v>
      </c>
      <c r="C8" s="5" t="n">
        <v>1941432</v>
      </c>
    </row>
    <row r="9" spans="1:3">
      <c r="A9" s="4" t="s">
        <v>37</v>
      </c>
      <c r="B9" s="5" t="n">
        <v>255755</v>
      </c>
      <c r="C9" s="5" t="n">
        <v>195180</v>
      </c>
    </row>
    <row r="10" spans="1:3">
      <c r="A10" s="4" t="s">
        <v>38</v>
      </c>
      <c r="B10" s="5" t="n">
        <v>11900</v>
      </c>
      <c r="C10" s="5" t="n">
        <v>12600</v>
      </c>
    </row>
    <row r="11" spans="1:3">
      <c r="A11" s="4" t="s">
        <v>39</v>
      </c>
      <c r="B11" s="5" t="n">
        <v>38751</v>
      </c>
      <c r="C11" s="5" t="n">
        <v>38751</v>
      </c>
    </row>
    <row r="12" spans="1:3">
      <c r="A12" s="4" t="s">
        <v>40</v>
      </c>
      <c r="B12" s="5" t="n">
        <v>3544462</v>
      </c>
      <c r="C12" s="5" t="n">
        <v>2187963</v>
      </c>
    </row>
    <row r="13" spans="1:3">
      <c r="A13" s="3" t="s">
        <v>41</v>
      </c>
    </row>
    <row r="14" spans="1:3">
      <c r="A14" s="4" t="s">
        <v>42</v>
      </c>
      <c r="B14" s="5" t="n">
        <v>25982</v>
      </c>
      <c r="C14" s="5" t="n">
        <v>25982</v>
      </c>
    </row>
    <row r="15" spans="1:3">
      <c r="A15" s="4" t="s">
        <v>43</v>
      </c>
      <c r="B15" s="5" t="n">
        <v>1565006</v>
      </c>
      <c r="C15" s="5" t="n">
        <v>1707641</v>
      </c>
    </row>
    <row r="16" spans="1:3">
      <c r="A16" s="4" t="s">
        <v>44</v>
      </c>
      <c r="B16" s="5" t="n">
        <v>210535</v>
      </c>
      <c r="C16" s="5" t="n">
        <v>329509</v>
      </c>
    </row>
    <row r="17" spans="1:3">
      <c r="A17" s="4" t="s">
        <v>45</v>
      </c>
      <c r="B17" s="5" t="n">
        <v>20798</v>
      </c>
      <c r="C17" s="5" t="n">
        <v>110142</v>
      </c>
    </row>
    <row r="18" spans="1:3">
      <c r="A18" s="4" t="s">
        <v>46</v>
      </c>
      <c r="B18" s="5" t="n">
        <v>298743</v>
      </c>
      <c r="C18" s="5" t="n">
        <v>241771</v>
      </c>
    </row>
    <row r="19" spans="1:3">
      <c r="A19" s="4" t="s">
        <v>47</v>
      </c>
      <c r="B19" s="5" t="n">
        <v>567209</v>
      </c>
      <c r="C19" s="5" t="n">
        <v>493365</v>
      </c>
    </row>
    <row r="20" spans="1:3">
      <c r="A20" s="4" t="s">
        <v>48</v>
      </c>
      <c r="B20" s="5" t="n">
        <v>24528</v>
      </c>
      <c r="C20" s="5" t="n">
        <v>869673</v>
      </c>
    </row>
    <row r="21" spans="1:3">
      <c r="A21" s="4" t="s">
        <v>49</v>
      </c>
      <c r="B21" s="5" t="n">
        <v>20000</v>
      </c>
      <c r="C21" s="5" t="n">
        <v>20000</v>
      </c>
    </row>
    <row r="22" spans="1:3">
      <c r="A22" s="4" t="s">
        <v>50</v>
      </c>
      <c r="B22" s="5" t="n">
        <v>23000</v>
      </c>
      <c r="C22" s="5" t="n">
        <v>23000</v>
      </c>
    </row>
    <row r="23" spans="1:3">
      <c r="A23" s="4" t="s">
        <v>51</v>
      </c>
      <c r="B23" s="5" t="n">
        <v>172948</v>
      </c>
      <c r="C23" s="5" t="n">
        <v>329029</v>
      </c>
    </row>
    <row r="24" spans="1:3">
      <c r="A24" s="4" t="s">
        <v>52</v>
      </c>
      <c r="B24" s="5" t="n">
        <v>55634</v>
      </c>
      <c r="C24" s="5" t="n">
        <v>30000</v>
      </c>
    </row>
    <row r="25" spans="1:3">
      <c r="A25" s="4" t="s">
        <v>53</v>
      </c>
      <c r="B25" s="5" t="n">
        <v>876386</v>
      </c>
      <c r="C25" s="5" t="n">
        <v>2399941</v>
      </c>
    </row>
    <row r="26" spans="1:3">
      <c r="A26" s="4" t="s">
        <v>54</v>
      </c>
      <c r="B26" s="5" t="n">
        <v>1734338</v>
      </c>
      <c r="C26" s="5" t="n">
        <v>3069616</v>
      </c>
    </row>
    <row r="27" spans="1:3">
      <c r="A27" s="4" t="s">
        <v>55</v>
      </c>
      <c r="B27" s="5" t="n">
        <v>14480</v>
      </c>
      <c r="C27" s="5" t="n">
        <v>40400</v>
      </c>
    </row>
    <row r="28" spans="1:3">
      <c r="A28" s="4" t="s">
        <v>56</v>
      </c>
      <c r="B28" s="5" t="n">
        <v>50000</v>
      </c>
      <c r="C28" s="5" t="n">
        <v>2691000</v>
      </c>
    </row>
    <row r="29" spans="1:3">
      <c r="A29" s="4" t="s">
        <v>57</v>
      </c>
      <c r="B29" s="5" t="n">
        <v>5659587</v>
      </c>
      <c r="C29" s="5" t="n">
        <v>12381069</v>
      </c>
    </row>
    <row r="30" spans="1:3">
      <c r="A30" s="4" t="s">
        <v>58</v>
      </c>
      <c r="B30" s="5" t="n">
        <v>5659587</v>
      </c>
      <c r="C30" s="5" t="n">
        <v>12381069</v>
      </c>
    </row>
    <row r="31" spans="1:3">
      <c r="A31" s="3" t="s">
        <v>59</v>
      </c>
    </row>
    <row r="32" spans="1:3">
      <c r="A32" s="4" t="s">
        <v>60</v>
      </c>
      <c r="B32" s="5" t="n">
        <v>2000</v>
      </c>
      <c r="C32" s="4" t="s">
        <v>61</v>
      </c>
    </row>
    <row r="33" spans="1:3">
      <c r="A33" s="4" t="s">
        <v>62</v>
      </c>
      <c r="B33" s="5" t="n">
        <v>637861</v>
      </c>
      <c r="C33" s="5" t="n">
        <v>246136</v>
      </c>
    </row>
    <row r="34" spans="1:3">
      <c r="A34" s="4" t="s">
        <v>63</v>
      </c>
      <c r="B34" s="5" t="n">
        <v>58747248</v>
      </c>
      <c r="C34" s="5" t="n">
        <v>21952560</v>
      </c>
    </row>
    <row r="35" spans="1:3">
      <c r="A35" s="4" t="s">
        <v>64</v>
      </c>
      <c r="B35" s="5" t="n">
        <v>-18000000</v>
      </c>
      <c r="C35" s="4" t="s">
        <v>61</v>
      </c>
    </row>
    <row r="36" spans="1:3">
      <c r="A36" s="4" t="s">
        <v>65</v>
      </c>
      <c r="B36" s="4" t="s">
        <v>61</v>
      </c>
      <c r="C36" s="5" t="n">
        <v>2000000</v>
      </c>
    </row>
    <row r="37" spans="1:3">
      <c r="A37" s="4" t="s">
        <v>66</v>
      </c>
      <c r="B37" s="4" t="s">
        <v>61</v>
      </c>
      <c r="C37" s="5" t="n">
        <v>467996</v>
      </c>
    </row>
    <row r="38" spans="1:3">
      <c r="A38" s="4" t="s">
        <v>67</v>
      </c>
      <c r="B38" s="5" t="n">
        <v>-43502231</v>
      </c>
      <c r="C38" s="5" t="n">
        <v>-34859799</v>
      </c>
    </row>
    <row r="39" spans="1:3">
      <c r="A39" s="4" t="s">
        <v>68</v>
      </c>
      <c r="B39" s="5" t="n">
        <v>-2115125</v>
      </c>
      <c r="C39" s="5" t="n">
        <v>-10193106</v>
      </c>
    </row>
    <row r="40" spans="1:3">
      <c r="A40" s="4" t="s">
        <v>69</v>
      </c>
      <c r="B40" s="7" t="n">
        <v>3544462</v>
      </c>
      <c r="C40" s="7" t="n">
        <v>2187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31</v>
      </c>
      <c r="B9" s="4" t="s">
        <v>203</v>
      </c>
    </row>
    <row r="10" spans="1:2">
      <c r="A10" s="4" t="s">
        <v>117</v>
      </c>
      <c r="B10" s="4" t="s">
        <v>204</v>
      </c>
    </row>
    <row r="11" spans="1:2">
      <c r="A11" s="4" t="s">
        <v>118</v>
      </c>
      <c r="B11" s="4" t="s">
        <v>205</v>
      </c>
    </row>
    <row r="12" spans="1:2">
      <c r="A12" s="4" t="s">
        <v>206</v>
      </c>
      <c r="B12" s="4" t="s">
        <v>207</v>
      </c>
    </row>
    <row r="13" spans="1:2">
      <c r="A13" s="4" t="s">
        <v>208</v>
      </c>
      <c r="B13" s="4" t="s">
        <v>209</v>
      </c>
    </row>
    <row r="14" spans="1:2">
      <c r="A14" s="4" t="s">
        <v>112</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9</v>
      </c>
    </row>
    <row r="2" spans="1:3">
      <c r="A2" s="3" t="s">
        <v>71</v>
      </c>
    </row>
    <row r="3" spans="1:3">
      <c r="A3" s="4" t="s">
        <v>72</v>
      </c>
      <c r="B3" s="8" t="n">
        <v>0.001</v>
      </c>
      <c r="C3" s="8" t="n">
        <v>0.001</v>
      </c>
    </row>
    <row r="4" spans="1:3">
      <c r="A4" s="4" t="s">
        <v>73</v>
      </c>
      <c r="B4" s="5" t="n">
        <v>10000000</v>
      </c>
      <c r="C4" s="5" t="n">
        <v>10000000</v>
      </c>
    </row>
    <row r="5" spans="1:3">
      <c r="A5" s="4" t="s">
        <v>74</v>
      </c>
      <c r="B5" s="5" t="n">
        <v>2000000</v>
      </c>
      <c r="C5" s="4" t="s">
        <v>61</v>
      </c>
    </row>
    <row r="6" spans="1:3">
      <c r="A6" s="4" t="s">
        <v>75</v>
      </c>
      <c r="B6" s="5" t="n">
        <v>2000000</v>
      </c>
      <c r="C6" s="4" t="s">
        <v>61</v>
      </c>
    </row>
    <row r="7" spans="1:3">
      <c r="A7" s="4" t="s">
        <v>76</v>
      </c>
      <c r="B7" s="8" t="n">
        <v>0.001</v>
      </c>
      <c r="C7" s="8" t="n">
        <v>0.001</v>
      </c>
    </row>
    <row r="8" spans="1:3">
      <c r="A8" s="4" t="s">
        <v>77</v>
      </c>
      <c r="B8" s="5" t="n">
        <v>1990000000</v>
      </c>
      <c r="C8" s="5" t="n">
        <v>1990000000</v>
      </c>
    </row>
    <row r="9" spans="1:3">
      <c r="A9" s="4" t="s">
        <v>78</v>
      </c>
      <c r="B9" s="5" t="n">
        <v>637860318</v>
      </c>
      <c r="C9" s="5" t="n">
        <v>246135203</v>
      </c>
    </row>
    <row r="10" spans="1:3">
      <c r="A10" s="4" t="s">
        <v>79</v>
      </c>
      <c r="B10" s="5" t="n">
        <v>637860318</v>
      </c>
      <c r="C10" s="5" t="n">
        <v>24613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39</v>
      </c>
      <c r="B1" s="2" t="s">
        <v>1</v>
      </c>
      <c r="C1" s="2" t="s">
        <v>240</v>
      </c>
    </row>
    <row r="2" spans="1:3">
      <c r="B2" s="2" t="s">
        <v>2</v>
      </c>
      <c r="C2" s="2" t="s">
        <v>29</v>
      </c>
    </row>
    <row r="3" spans="1:3">
      <c r="A3" s="4" t="s">
        <v>241</v>
      </c>
    </row>
    <row r="4" spans="1:3">
      <c r="A4" s="4" t="s">
        <v>242</v>
      </c>
      <c r="B4" s="4" t="s">
        <v>243</v>
      </c>
      <c r="C4" s="4" t="s">
        <v>244</v>
      </c>
    </row>
    <row r="5" spans="1:3">
      <c r="A5" s="4" t="s">
        <v>245</v>
      </c>
    </row>
    <row r="6" spans="1:3">
      <c r="A6" s="4" t="s">
        <v>246</v>
      </c>
      <c r="B6" s="4" t="s">
        <v>247</v>
      </c>
      <c r="C6" s="4" t="s">
        <v>248</v>
      </c>
    </row>
    <row r="7" spans="1:3">
      <c r="A7" s="4" t="s">
        <v>249</v>
      </c>
    </row>
    <row r="8" spans="1:3">
      <c r="A8" s="4" t="s">
        <v>250</v>
      </c>
      <c r="B8" s="4" t="s">
        <v>251</v>
      </c>
      <c r="C8"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29</v>
      </c>
    </row>
    <row r="2" spans="1:3">
      <c r="A2" s="4" t="s">
        <v>167</v>
      </c>
      <c r="B2" s="7" t="n">
        <v>1734338</v>
      </c>
      <c r="C2" s="7" t="n">
        <v>3069616</v>
      </c>
    </row>
    <row r="3" spans="1:3">
      <c r="A3" s="4" t="s">
        <v>253</v>
      </c>
    </row>
    <row r="4" spans="1:3">
      <c r="A4" s="4" t="s">
        <v>167</v>
      </c>
      <c r="B4" s="5" t="n">
        <v>1734338</v>
      </c>
      <c r="C4" s="5" t="n">
        <v>3069616</v>
      </c>
    </row>
    <row r="5" spans="1:3">
      <c r="A5" s="4" t="s">
        <v>254</v>
      </c>
    </row>
    <row r="6" spans="1:3">
      <c r="A6" s="4" t="s">
        <v>167</v>
      </c>
      <c r="B6" s="4" t="s">
        <v>61</v>
      </c>
      <c r="C6" s="4" t="s">
        <v>61</v>
      </c>
    </row>
    <row r="7" spans="1:3">
      <c r="A7" s="4" t="s">
        <v>255</v>
      </c>
    </row>
    <row r="8" spans="1:3">
      <c r="A8" s="4" t="s">
        <v>167</v>
      </c>
      <c r="B8" s="4" t="s">
        <v>61</v>
      </c>
      <c r="C8" s="4" t="s">
        <v>61</v>
      </c>
    </row>
    <row r="9" spans="1:3">
      <c r="A9" s="4" t="s">
        <v>256</v>
      </c>
    </row>
    <row r="10" spans="1:3">
      <c r="A10" s="4" t="s">
        <v>167</v>
      </c>
      <c r="B10" s="7" t="n">
        <v>1734338</v>
      </c>
      <c r="C10" s="7" t="n">
        <v>30696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9</v>
      </c>
    </row>
    <row r="3" spans="1:3">
      <c r="A3" s="3" t="s">
        <v>258</v>
      </c>
    </row>
    <row r="4" spans="1:3">
      <c r="A4" s="4" t="s">
        <v>259</v>
      </c>
      <c r="B4" s="7" t="n">
        <v>250000</v>
      </c>
    </row>
    <row r="5" spans="1:3">
      <c r="A5" s="4" t="s">
        <v>260</v>
      </c>
      <c r="B5" s="5" t="n">
        <v>580475</v>
      </c>
      <c r="C5" s="7" t="n">
        <v>531249</v>
      </c>
    </row>
    <row r="6" spans="1:3">
      <c r="A6" s="4" t="s">
        <v>261</v>
      </c>
      <c r="B6" s="7" t="n">
        <v>16177</v>
      </c>
      <c r="C6" s="7" t="n">
        <v>1204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62</v>
      </c>
      <c r="B1" s="2" t="s">
        <v>81</v>
      </c>
      <c r="D1" s="2" t="s">
        <v>1</v>
      </c>
    </row>
    <row r="2" spans="1:5">
      <c r="B2" s="2" t="s">
        <v>2</v>
      </c>
      <c r="C2" s="2" t="s">
        <v>82</v>
      </c>
      <c r="D2" s="2" t="s">
        <v>2</v>
      </c>
      <c r="E2" s="2" t="s">
        <v>82</v>
      </c>
    </row>
    <row r="3" spans="1:5">
      <c r="A3" s="3" t="s">
        <v>153</v>
      </c>
    </row>
    <row r="4" spans="1:5">
      <c r="A4" s="4" t="s">
        <v>263</v>
      </c>
      <c r="B4" s="7" t="n">
        <v>1445269</v>
      </c>
      <c r="C4" s="7" t="n">
        <v>938754</v>
      </c>
      <c r="D4" s="7" t="n">
        <v>2886885</v>
      </c>
      <c r="E4" s="7" t="n">
        <v>21159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264</v>
      </c>
      <c r="B1" s="2" t="s">
        <v>265</v>
      </c>
      <c r="C1" s="2" t="s">
        <v>266</v>
      </c>
      <c r="D1" s="2" t="s">
        <v>267</v>
      </c>
    </row>
    <row r="2" spans="1:4">
      <c r="A2" s="3" t="s">
        <v>159</v>
      </c>
    </row>
    <row r="3" spans="1:4">
      <c r="A3" s="4" t="s">
        <v>268</v>
      </c>
      <c r="B3" s="7" t="n">
        <v>227000</v>
      </c>
      <c r="D3" s="7" t="n">
        <v>56365</v>
      </c>
    </row>
    <row r="4" spans="1:4">
      <c r="A4" s="4" t="s">
        <v>269</v>
      </c>
      <c r="C4" s="5" t="n">
        <v>502533</v>
      </c>
    </row>
    <row r="5" spans="1:4">
      <c r="A5" s="4" t="s">
        <v>270</v>
      </c>
      <c r="C5" s="7" t="n">
        <v>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1</v>
      </c>
      <c r="B1" s="2" t="s">
        <v>2</v>
      </c>
      <c r="C1" s="2" t="s">
        <v>29</v>
      </c>
    </row>
    <row r="2" spans="1:3">
      <c r="A2" s="3" t="s">
        <v>162</v>
      </c>
    </row>
    <row r="3" spans="1:3">
      <c r="A3" s="4" t="s">
        <v>272</v>
      </c>
      <c r="B3" s="7" t="n">
        <v>1725000</v>
      </c>
      <c r="C3" s="7" t="n">
        <v>355500</v>
      </c>
    </row>
    <row r="4" spans="1:3">
      <c r="A4" s="4" t="s">
        <v>273</v>
      </c>
      <c r="B4" s="5" t="n">
        <v>103213</v>
      </c>
      <c r="C4" s="5" t="n">
        <v>92737</v>
      </c>
    </row>
    <row r="5" spans="1:3">
      <c r="A5" s="4" t="s">
        <v>274</v>
      </c>
      <c r="B5" s="5" t="n">
        <v>46303</v>
      </c>
      <c r="C5" s="5" t="n">
        <v>41303</v>
      </c>
    </row>
    <row r="6" spans="1:3">
      <c r="A6" s="4" t="s">
        <v>275</v>
      </c>
      <c r="B6" s="5" t="n">
        <v>89726</v>
      </c>
      <c r="C6" s="5" t="n">
        <v>246260</v>
      </c>
    </row>
    <row r="7" spans="1:3">
      <c r="A7" s="4" t="s">
        <v>276</v>
      </c>
      <c r="B7" s="5" t="n">
        <v>22201</v>
      </c>
      <c r="C7" s="5" t="n">
        <v>20765</v>
      </c>
    </row>
    <row r="8" spans="1:3">
      <c r="A8" s="4" t="s">
        <v>277</v>
      </c>
      <c r="B8" s="7" t="n">
        <v>1986443</v>
      </c>
      <c r="C8" s="7" t="n">
        <v>7565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78</v>
      </c>
      <c r="B1" s="2" t="s">
        <v>1</v>
      </c>
      <c r="D1" s="2" t="s">
        <v>240</v>
      </c>
    </row>
    <row r="2" spans="1:4">
      <c r="B2" s="2" t="s">
        <v>2</v>
      </c>
      <c r="C2" s="2" t="s">
        <v>82</v>
      </c>
      <c r="D2" s="2" t="s">
        <v>279</v>
      </c>
    </row>
    <row r="3" spans="1:4">
      <c r="A3" s="3" t="s">
        <v>156</v>
      </c>
    </row>
    <row r="4" spans="1:4">
      <c r="A4" s="4" t="s">
        <v>280</v>
      </c>
      <c r="B4" s="7" t="n">
        <v>700</v>
      </c>
      <c r="C4" s="4" t="s">
        <v>61</v>
      </c>
      <c r="D4" s="7" t="n">
        <v>1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1</v>
      </c>
      <c r="B1" s="2" t="s">
        <v>1</v>
      </c>
    </row>
    <row r="2" spans="1:3">
      <c r="B2" s="2" t="s">
        <v>2</v>
      </c>
      <c r="C2" s="2" t="s">
        <v>82</v>
      </c>
    </row>
    <row r="3" spans="1:3">
      <c r="A3" s="4" t="s">
        <v>282</v>
      </c>
      <c r="B3" s="7" t="n">
        <v>1022500</v>
      </c>
      <c r="C3" s="7" t="n">
        <v>702653</v>
      </c>
    </row>
    <row r="4" spans="1:3">
      <c r="A4" s="4" t="s">
        <v>283</v>
      </c>
    </row>
    <row r="5" spans="1:3">
      <c r="A5" s="4" t="s">
        <v>284</v>
      </c>
      <c r="B5" s="4" t="s">
        <v>61</v>
      </c>
    </row>
    <row r="6" spans="1:3">
      <c r="A6" s="4" t="s">
        <v>285</v>
      </c>
      <c r="B6" s="4" t="s">
        <v>61</v>
      </c>
    </row>
    <row r="7" spans="1:3">
      <c r="A7" s="4" t="s">
        <v>282</v>
      </c>
      <c r="B7" s="5" t="n">
        <v>250000</v>
      </c>
    </row>
    <row r="8" spans="1:3">
      <c r="A8" s="4" t="s">
        <v>286</v>
      </c>
      <c r="B8" s="4" t="s">
        <v>61</v>
      </c>
    </row>
    <row r="9" spans="1:3">
      <c r="A9" s="4" t="s">
        <v>287</v>
      </c>
      <c r="B9" s="4" t="s">
        <v>61</v>
      </c>
    </row>
    <row r="10" spans="1:3">
      <c r="A10" s="4" t="s">
        <v>288</v>
      </c>
      <c r="B10" s="7" t="n">
        <v>250000</v>
      </c>
    </row>
    <row r="11" spans="1:3">
      <c r="A11" s="4" t="s">
        <v>289</v>
      </c>
      <c r="B11" s="4" t="s">
        <v>290</v>
      </c>
    </row>
    <row r="12" spans="1:3">
      <c r="A12" s="4" t="s">
        <v>291</v>
      </c>
    </row>
    <row r="13" spans="1:3">
      <c r="A13" s="4" t="s">
        <v>284</v>
      </c>
      <c r="B13" s="4" t="s">
        <v>61</v>
      </c>
    </row>
    <row r="14" spans="1:3">
      <c r="A14" s="4" t="s">
        <v>285</v>
      </c>
      <c r="B14" s="4" t="s">
        <v>61</v>
      </c>
    </row>
    <row r="15" spans="1:3">
      <c r="A15" s="4" t="s">
        <v>282</v>
      </c>
      <c r="B15" s="5" t="n">
        <v>40000</v>
      </c>
    </row>
    <row r="16" spans="1:3">
      <c r="A16" s="4" t="s">
        <v>286</v>
      </c>
      <c r="B16" s="4" t="s">
        <v>61</v>
      </c>
    </row>
    <row r="17" spans="1:3">
      <c r="A17" s="4" t="s">
        <v>287</v>
      </c>
      <c r="B17" s="4" t="s">
        <v>61</v>
      </c>
    </row>
    <row r="18" spans="1:3">
      <c r="A18" s="4" t="s">
        <v>288</v>
      </c>
      <c r="B18" s="7" t="n">
        <v>40000</v>
      </c>
    </row>
    <row r="19" spans="1:3">
      <c r="A19" s="4" t="s">
        <v>289</v>
      </c>
      <c r="B19" s="4" t="s">
        <v>292</v>
      </c>
    </row>
    <row r="20" spans="1:3">
      <c r="A20" s="4" t="s">
        <v>293</v>
      </c>
    </row>
    <row r="21" spans="1:3">
      <c r="A21" s="4" t="s">
        <v>284</v>
      </c>
      <c r="B21" s="7" t="n">
        <v>20000</v>
      </c>
    </row>
    <row r="22" spans="1:3">
      <c r="A22" s="4" t="s">
        <v>285</v>
      </c>
      <c r="B22" s="4" t="s">
        <v>61</v>
      </c>
    </row>
    <row r="23" spans="1:3">
      <c r="A23" s="4" t="s">
        <v>282</v>
      </c>
      <c r="B23" s="4" t="s">
        <v>61</v>
      </c>
    </row>
    <row r="24" spans="1:3">
      <c r="A24" s="4" t="s">
        <v>286</v>
      </c>
      <c r="B24" s="7" t="n">
        <v>20000</v>
      </c>
    </row>
    <row r="25" spans="1:3">
      <c r="A25" s="4" t="s">
        <v>287</v>
      </c>
      <c r="B25" s="5" t="n">
        <v>1160391</v>
      </c>
    </row>
    <row r="26" spans="1:3">
      <c r="A26" s="4" t="s">
        <v>288</v>
      </c>
      <c r="B26" s="4" t="s">
        <v>61</v>
      </c>
    </row>
    <row r="27" spans="1:3">
      <c r="A27" s="4" t="s">
        <v>289</v>
      </c>
      <c r="B27" s="4" t="s">
        <v>294</v>
      </c>
    </row>
    <row r="28" spans="1:3">
      <c r="A28" s="4" t="s">
        <v>295</v>
      </c>
    </row>
    <row r="29" spans="1:3">
      <c r="A29" s="4" t="s">
        <v>284</v>
      </c>
      <c r="B29" s="7" t="n">
        <v>25000</v>
      </c>
    </row>
    <row r="30" spans="1:3">
      <c r="A30" s="4" t="s">
        <v>285</v>
      </c>
      <c r="B30" s="4" t="s">
        <v>61</v>
      </c>
    </row>
    <row r="31" spans="1:3">
      <c r="A31" s="4" t="s">
        <v>282</v>
      </c>
      <c r="B31" s="4" t="s">
        <v>61</v>
      </c>
    </row>
    <row r="32" spans="1:3">
      <c r="A32" s="4" t="s">
        <v>286</v>
      </c>
      <c r="B32" s="7" t="n">
        <v>25000</v>
      </c>
    </row>
    <row r="33" spans="1:3">
      <c r="A33" s="4" t="s">
        <v>287</v>
      </c>
      <c r="B33" s="5" t="n">
        <v>1426674</v>
      </c>
    </row>
    <row r="34" spans="1:3">
      <c r="A34" s="4" t="s">
        <v>288</v>
      </c>
      <c r="B34" s="4" t="s">
        <v>61</v>
      </c>
    </row>
    <row r="35" spans="1:3">
      <c r="A35" s="4" t="s">
        <v>289</v>
      </c>
      <c r="B35" s="4" t="s">
        <v>294</v>
      </c>
    </row>
    <row r="36" spans="1:3">
      <c r="A36" s="4" t="s">
        <v>296</v>
      </c>
    </row>
    <row r="37" spans="1:3">
      <c r="A37" s="4" t="s">
        <v>284</v>
      </c>
      <c r="B37" s="7" t="n">
        <v>50000</v>
      </c>
    </row>
    <row r="38" spans="1:3">
      <c r="A38" s="4" t="s">
        <v>285</v>
      </c>
      <c r="B38" s="4" t="s">
        <v>61</v>
      </c>
    </row>
    <row r="39" spans="1:3">
      <c r="A39" s="4" t="s">
        <v>282</v>
      </c>
      <c r="B39" s="4" t="s">
        <v>61</v>
      </c>
    </row>
    <row r="40" spans="1:3">
      <c r="A40" s="4" t="s">
        <v>286</v>
      </c>
      <c r="B40" s="7" t="n">
        <v>50000</v>
      </c>
    </row>
    <row r="41" spans="1:3">
      <c r="A41" s="4" t="s">
        <v>287</v>
      </c>
      <c r="B41" s="5" t="n">
        <v>2931188</v>
      </c>
    </row>
    <row r="42" spans="1:3">
      <c r="A42" s="4" t="s">
        <v>288</v>
      </c>
      <c r="B42" s="4" t="s">
        <v>61</v>
      </c>
    </row>
    <row r="43" spans="1:3">
      <c r="A43" s="4" t="s">
        <v>289</v>
      </c>
      <c r="B43" s="4" t="s">
        <v>297</v>
      </c>
    </row>
    <row r="44" spans="1:3">
      <c r="A44" s="4" t="s">
        <v>298</v>
      </c>
    </row>
    <row r="45" spans="1:3">
      <c r="A45" s="4" t="s">
        <v>284</v>
      </c>
      <c r="B45" s="7" t="n">
        <v>80000</v>
      </c>
    </row>
    <row r="46" spans="1:3">
      <c r="A46" s="4" t="s">
        <v>285</v>
      </c>
      <c r="B46" s="4" t="s">
        <v>61</v>
      </c>
    </row>
    <row r="47" spans="1:3">
      <c r="A47" s="4" t="s">
        <v>282</v>
      </c>
      <c r="B47" s="4" t="s">
        <v>61</v>
      </c>
    </row>
    <row r="48" spans="1:3">
      <c r="A48" s="4" t="s">
        <v>286</v>
      </c>
      <c r="B48" s="7" t="n">
        <v>80000</v>
      </c>
    </row>
    <row r="49" spans="1:3">
      <c r="A49" s="4" t="s">
        <v>287</v>
      </c>
      <c r="B49" s="5" t="n">
        <v>4530846</v>
      </c>
    </row>
    <row r="50" spans="1:3">
      <c r="A50" s="4" t="s">
        <v>288</v>
      </c>
      <c r="B50" s="4" t="s">
        <v>61</v>
      </c>
    </row>
    <row r="51" spans="1:3">
      <c r="A51" s="4" t="s">
        <v>289</v>
      </c>
      <c r="B51" s="4" t="s">
        <v>299</v>
      </c>
    </row>
    <row r="52" spans="1:3">
      <c r="A52" s="4" t="s">
        <v>300</v>
      </c>
    </row>
    <row r="53" spans="1:3">
      <c r="A53" s="4" t="s">
        <v>284</v>
      </c>
      <c r="B53" s="7" t="n">
        <v>66023</v>
      </c>
    </row>
    <row r="54" spans="1:3">
      <c r="A54" s="4" t="s">
        <v>285</v>
      </c>
      <c r="B54" s="4" t="s">
        <v>61</v>
      </c>
    </row>
    <row r="55" spans="1:3">
      <c r="A55" s="4" t="s">
        <v>282</v>
      </c>
      <c r="B55" s="4" t="s">
        <v>61</v>
      </c>
    </row>
    <row r="56" spans="1:3">
      <c r="A56" s="4" t="s">
        <v>286</v>
      </c>
      <c r="B56" s="7" t="n">
        <v>66023</v>
      </c>
    </row>
    <row r="57" spans="1:3">
      <c r="A57" s="4" t="s">
        <v>287</v>
      </c>
      <c r="B57" s="5" t="n">
        <v>3712324</v>
      </c>
    </row>
    <row r="58" spans="1:3">
      <c r="A58" s="4" t="s">
        <v>288</v>
      </c>
      <c r="B58" s="4" t="s">
        <v>61</v>
      </c>
    </row>
    <row r="59" spans="1:3">
      <c r="A59" s="4" t="s">
        <v>289</v>
      </c>
      <c r="B59" s="4" t="s">
        <v>301</v>
      </c>
    </row>
    <row r="60" spans="1:3">
      <c r="A60" s="4" t="s">
        <v>302</v>
      </c>
    </row>
    <row r="61" spans="1:3">
      <c r="A61" s="4" t="s">
        <v>284</v>
      </c>
      <c r="B61" s="7" t="n">
        <v>50000</v>
      </c>
    </row>
    <row r="62" spans="1:3">
      <c r="A62" s="4" t="s">
        <v>285</v>
      </c>
      <c r="B62" s="4" t="s">
        <v>61</v>
      </c>
    </row>
    <row r="63" spans="1:3">
      <c r="A63" s="4" t="s">
        <v>282</v>
      </c>
      <c r="B63" s="4" t="s">
        <v>61</v>
      </c>
    </row>
    <row r="64" spans="1:3">
      <c r="A64" s="4" t="s">
        <v>286</v>
      </c>
      <c r="B64" s="7" t="n">
        <v>50000</v>
      </c>
    </row>
    <row r="65" spans="1:3">
      <c r="A65" s="4" t="s">
        <v>287</v>
      </c>
      <c r="B65" s="5" t="n">
        <v>2390805</v>
      </c>
    </row>
    <row r="66" spans="1:3">
      <c r="A66" s="4" t="s">
        <v>288</v>
      </c>
      <c r="B66" s="4" t="s">
        <v>61</v>
      </c>
    </row>
    <row r="67" spans="1:3">
      <c r="A67" s="4" t="s">
        <v>289</v>
      </c>
      <c r="B67" s="4" t="s">
        <v>303</v>
      </c>
    </row>
    <row r="68" spans="1:3">
      <c r="A68" s="4" t="s">
        <v>304</v>
      </c>
    </row>
    <row r="69" spans="1:3">
      <c r="A69" s="4" t="s">
        <v>284</v>
      </c>
      <c r="B69" s="7" t="n">
        <v>75000</v>
      </c>
    </row>
    <row r="70" spans="1:3">
      <c r="A70" s="4" t="s">
        <v>285</v>
      </c>
      <c r="B70" s="4" t="s">
        <v>61</v>
      </c>
    </row>
    <row r="71" spans="1:3">
      <c r="A71" s="4" t="s">
        <v>282</v>
      </c>
      <c r="B71" s="4" t="s">
        <v>61</v>
      </c>
    </row>
    <row r="72" spans="1:3">
      <c r="A72" s="4" t="s">
        <v>286</v>
      </c>
      <c r="B72" s="7" t="n">
        <v>75000</v>
      </c>
    </row>
    <row r="73" spans="1:3">
      <c r="A73" s="4" t="s">
        <v>287</v>
      </c>
      <c r="B73" s="5" t="n">
        <v>4378547</v>
      </c>
    </row>
    <row r="74" spans="1:3">
      <c r="A74" s="4" t="s">
        <v>288</v>
      </c>
      <c r="B74" s="4" t="s">
        <v>61</v>
      </c>
    </row>
    <row r="75" spans="1:3">
      <c r="A75" s="4" t="s">
        <v>289</v>
      </c>
      <c r="B75" s="4" t="s">
        <v>305</v>
      </c>
    </row>
    <row r="76" spans="1:3">
      <c r="A76" s="4" t="s">
        <v>306</v>
      </c>
    </row>
    <row r="77" spans="1:3">
      <c r="A77" s="4" t="s">
        <v>284</v>
      </c>
      <c r="B77" s="7" t="n">
        <v>124318</v>
      </c>
    </row>
    <row r="78" spans="1:3">
      <c r="A78" s="4" t="s">
        <v>285</v>
      </c>
      <c r="B78" s="4" t="s">
        <v>61</v>
      </c>
    </row>
    <row r="79" spans="1:3">
      <c r="A79" s="4" t="s">
        <v>282</v>
      </c>
      <c r="B79" s="4" t="s">
        <v>61</v>
      </c>
    </row>
    <row r="80" spans="1:3">
      <c r="A80" s="4" t="s">
        <v>286</v>
      </c>
      <c r="B80" s="7" t="n">
        <v>63567</v>
      </c>
    </row>
    <row r="81" spans="1:3">
      <c r="A81" s="4" t="s">
        <v>287</v>
      </c>
      <c r="B81" s="5" t="n">
        <v>3919404</v>
      </c>
    </row>
    <row r="82" spans="1:3">
      <c r="A82" s="4" t="s">
        <v>288</v>
      </c>
      <c r="B82" s="7" t="n">
        <v>60751</v>
      </c>
    </row>
    <row r="83" spans="1:3">
      <c r="A83" s="4" t="s">
        <v>289</v>
      </c>
      <c r="B83" s="4" t="s">
        <v>307</v>
      </c>
    </row>
    <row r="84" spans="1:3">
      <c r="A84" s="4" t="s">
        <v>308</v>
      </c>
    </row>
    <row r="85" spans="1:3">
      <c r="A85" s="4" t="s">
        <v>284</v>
      </c>
      <c r="B85" s="7" t="n">
        <v>70000</v>
      </c>
    </row>
    <row r="86" spans="1:3">
      <c r="A86" s="4" t="s">
        <v>285</v>
      </c>
      <c r="B86" s="4" t="s">
        <v>61</v>
      </c>
    </row>
    <row r="87" spans="1:3">
      <c r="A87" s="4" t="s">
        <v>282</v>
      </c>
      <c r="B87" s="4" t="s">
        <v>61</v>
      </c>
    </row>
    <row r="88" spans="1:3">
      <c r="A88" s="4" t="s">
        <v>286</v>
      </c>
      <c r="B88" s="7" t="n">
        <v>70000</v>
      </c>
    </row>
    <row r="89" spans="1:3">
      <c r="A89" s="4" t="s">
        <v>287</v>
      </c>
      <c r="B89" s="5" t="n">
        <v>4067072</v>
      </c>
    </row>
    <row r="90" spans="1:3">
      <c r="A90" s="4" t="s">
        <v>288</v>
      </c>
      <c r="B90" s="4" t="s">
        <v>61</v>
      </c>
    </row>
    <row r="91" spans="1:3">
      <c r="A91" s="4" t="s">
        <v>289</v>
      </c>
      <c r="B91" s="4" t="s">
        <v>309</v>
      </c>
    </row>
    <row r="92" spans="1:3">
      <c r="A92" s="4" t="s">
        <v>310</v>
      </c>
    </row>
    <row r="93" spans="1:3">
      <c r="A93" s="4" t="s">
        <v>284</v>
      </c>
      <c r="B93" s="7" t="n">
        <v>30000</v>
      </c>
    </row>
    <row r="94" spans="1:3">
      <c r="A94" s="4" t="s">
        <v>285</v>
      </c>
      <c r="B94" s="4" t="s">
        <v>61</v>
      </c>
    </row>
    <row r="95" spans="1:3">
      <c r="A95" s="4" t="s">
        <v>282</v>
      </c>
      <c r="B95" s="4" t="s">
        <v>61</v>
      </c>
    </row>
    <row r="96" spans="1:3">
      <c r="A96" s="4" t="s">
        <v>286</v>
      </c>
      <c r="B96" s="7" t="n">
        <v>30000</v>
      </c>
    </row>
    <row r="97" spans="1:3">
      <c r="A97" s="4" t="s">
        <v>287</v>
      </c>
      <c r="B97" s="5" t="n">
        <v>1500010</v>
      </c>
    </row>
    <row r="98" spans="1:3">
      <c r="A98" s="4" t="s">
        <v>288</v>
      </c>
      <c r="B98" s="4" t="s">
        <v>61</v>
      </c>
    </row>
    <row r="99" spans="1:3">
      <c r="A99" s="4" t="s">
        <v>289</v>
      </c>
      <c r="B99" s="4" t="s">
        <v>311</v>
      </c>
    </row>
    <row r="100" spans="1:3">
      <c r="A100" s="4" t="s">
        <v>312</v>
      </c>
    </row>
    <row r="101" spans="1:3">
      <c r="A101" s="4" t="s">
        <v>284</v>
      </c>
      <c r="B101" s="7" t="n">
        <v>200000</v>
      </c>
    </row>
    <row r="102" spans="1:3">
      <c r="A102" s="4" t="s">
        <v>285</v>
      </c>
      <c r="B102" s="4" t="s">
        <v>61</v>
      </c>
    </row>
    <row r="103" spans="1:3">
      <c r="A103" s="4" t="s">
        <v>282</v>
      </c>
      <c r="B103" s="4" t="s">
        <v>61</v>
      </c>
    </row>
    <row r="104" spans="1:3">
      <c r="A104" s="4" t="s">
        <v>286</v>
      </c>
      <c r="B104" s="7" t="n">
        <v>200000</v>
      </c>
    </row>
    <row r="105" spans="1:3">
      <c r="A105" s="4" t="s">
        <v>287</v>
      </c>
      <c r="B105" s="5" t="n">
        <v>11557652</v>
      </c>
    </row>
    <row r="106" spans="1:3">
      <c r="A106" s="4" t="s">
        <v>288</v>
      </c>
      <c r="B106" s="4" t="s">
        <v>61</v>
      </c>
    </row>
    <row r="107" spans="1:3">
      <c r="A107" s="4" t="s">
        <v>289</v>
      </c>
      <c r="B107" s="4" t="s">
        <v>313</v>
      </c>
    </row>
    <row r="108" spans="1:3">
      <c r="A108" s="4" t="s">
        <v>314</v>
      </c>
    </row>
    <row r="109" spans="1:3">
      <c r="A109" s="4" t="s">
        <v>284</v>
      </c>
      <c r="B109" s="7" t="n">
        <v>150000</v>
      </c>
    </row>
    <row r="110" spans="1:3">
      <c r="A110" s="4" t="s">
        <v>285</v>
      </c>
      <c r="B110" s="4" t="s">
        <v>61</v>
      </c>
    </row>
    <row r="111" spans="1:3">
      <c r="A111" s="4" t="s">
        <v>282</v>
      </c>
      <c r="B111" s="4" t="s">
        <v>61</v>
      </c>
    </row>
    <row r="112" spans="1:3">
      <c r="A112" s="4" t="s">
        <v>286</v>
      </c>
      <c r="B112" s="7" t="n">
        <v>150000</v>
      </c>
    </row>
    <row r="113" spans="1:3">
      <c r="A113" s="4" t="s">
        <v>287</v>
      </c>
      <c r="B113" s="5" t="n">
        <v>3745330</v>
      </c>
    </row>
    <row r="114" spans="1:3">
      <c r="A114" s="4" t="s">
        <v>288</v>
      </c>
      <c r="B114" s="4" t="s">
        <v>61</v>
      </c>
    </row>
    <row r="115" spans="1:3">
      <c r="A115" s="4" t="s">
        <v>289</v>
      </c>
      <c r="B115" s="4" t="s">
        <v>315</v>
      </c>
    </row>
    <row r="116" spans="1:3">
      <c r="A116" s="4" t="s">
        <v>316</v>
      </c>
    </row>
    <row r="117" spans="1:3">
      <c r="A117" s="4" t="s">
        <v>284</v>
      </c>
      <c r="B117" s="7" t="n">
        <v>164900</v>
      </c>
    </row>
    <row r="118" spans="1:3">
      <c r="A118" s="4" t="s">
        <v>285</v>
      </c>
      <c r="B118" s="4" t="s">
        <v>61</v>
      </c>
    </row>
    <row r="119" spans="1:3">
      <c r="A119" s="4" t="s">
        <v>282</v>
      </c>
      <c r="B119" s="4" t="s">
        <v>61</v>
      </c>
    </row>
    <row r="120" spans="1:3">
      <c r="A120" s="4" t="s">
        <v>286</v>
      </c>
      <c r="B120" s="7" t="n">
        <v>164900</v>
      </c>
    </row>
    <row r="121" spans="1:3">
      <c r="A121" s="4" t="s">
        <v>287</v>
      </c>
      <c r="B121" s="5" t="n">
        <v>6596000</v>
      </c>
    </row>
    <row r="122" spans="1:3">
      <c r="A122" s="4" t="s">
        <v>288</v>
      </c>
      <c r="B122" s="4" t="s">
        <v>61</v>
      </c>
    </row>
    <row r="123" spans="1:3">
      <c r="A123" s="4" t="s">
        <v>289</v>
      </c>
      <c r="B123" s="4" t="s">
        <v>317</v>
      </c>
    </row>
    <row r="124" spans="1:3">
      <c r="A124" s="4" t="s">
        <v>318</v>
      </c>
    </row>
    <row r="125" spans="1:3">
      <c r="A125" s="4" t="s">
        <v>284</v>
      </c>
      <c r="B125" s="7" t="n">
        <v>35000</v>
      </c>
    </row>
    <row r="126" spans="1:3">
      <c r="A126" s="4" t="s">
        <v>285</v>
      </c>
      <c r="B126" s="4" t="s">
        <v>61</v>
      </c>
    </row>
    <row r="127" spans="1:3">
      <c r="A127" s="4" t="s">
        <v>282</v>
      </c>
      <c r="B127" s="4" t="s">
        <v>61</v>
      </c>
    </row>
    <row r="128" spans="1:3">
      <c r="A128" s="4" t="s">
        <v>286</v>
      </c>
      <c r="B128" s="7" t="n">
        <v>35000</v>
      </c>
    </row>
    <row r="129" spans="1:3">
      <c r="A129" s="4" t="s">
        <v>287</v>
      </c>
      <c r="B129" s="5" t="n">
        <v>691184</v>
      </c>
    </row>
    <row r="130" spans="1:3">
      <c r="A130" s="4" t="s">
        <v>288</v>
      </c>
      <c r="B130" s="4" t="s">
        <v>61</v>
      </c>
    </row>
    <row r="131" spans="1:3">
      <c r="A131" s="4" t="s">
        <v>289</v>
      </c>
      <c r="B131" s="4" t="s">
        <v>319</v>
      </c>
    </row>
    <row r="132" spans="1:3">
      <c r="A132" s="4" t="s">
        <v>320</v>
      </c>
    </row>
    <row r="133" spans="1:3">
      <c r="A133" s="4" t="s">
        <v>284</v>
      </c>
      <c r="B133" s="7" t="n">
        <v>921004</v>
      </c>
    </row>
    <row r="134" spans="1:3">
      <c r="A134" s="4" t="s">
        <v>285</v>
      </c>
      <c r="B134" s="4" t="s">
        <v>61</v>
      </c>
    </row>
    <row r="135" spans="1:3">
      <c r="A135" s="4" t="s">
        <v>282</v>
      </c>
      <c r="B135" s="4" t="s">
        <v>61</v>
      </c>
    </row>
    <row r="136" spans="1:3">
      <c r="A136" s="4" t="s">
        <v>286</v>
      </c>
      <c r="B136" s="7" t="n">
        <v>525000</v>
      </c>
    </row>
    <row r="137" spans="1:3">
      <c r="A137" s="4" t="s">
        <v>287</v>
      </c>
      <c r="B137" s="5" t="n">
        <v>17521702</v>
      </c>
    </row>
    <row r="138" spans="1:3">
      <c r="A138" s="4" t="s">
        <v>288</v>
      </c>
      <c r="B138" s="7" t="n">
        <v>396004</v>
      </c>
    </row>
    <row r="139" spans="1:3">
      <c r="A139" s="4" t="s">
        <v>289</v>
      </c>
      <c r="B139" s="4" t="s">
        <v>321</v>
      </c>
    </row>
    <row r="140" spans="1:3">
      <c r="A140" s="4" t="s">
        <v>322</v>
      </c>
    </row>
    <row r="141" spans="1:3">
      <c r="A141" s="4" t="s">
        <v>284</v>
      </c>
      <c r="B141" s="7" t="n">
        <v>15000</v>
      </c>
    </row>
    <row r="142" spans="1:3">
      <c r="A142" s="4" t="s">
        <v>285</v>
      </c>
      <c r="B142" s="4" t="s">
        <v>61</v>
      </c>
    </row>
    <row r="143" spans="1:3">
      <c r="A143" s="4" t="s">
        <v>282</v>
      </c>
      <c r="B143" s="4" t="s">
        <v>61</v>
      </c>
    </row>
    <row r="144" spans="1:3">
      <c r="A144" s="4" t="s">
        <v>286</v>
      </c>
      <c r="B144" s="7" t="n">
        <v>15000</v>
      </c>
    </row>
    <row r="145" spans="1:3">
      <c r="A145" s="4" t="s">
        <v>287</v>
      </c>
      <c r="B145" s="5" t="n">
        <v>294114</v>
      </c>
    </row>
    <row r="146" spans="1:3">
      <c r="A146" s="4" t="s">
        <v>288</v>
      </c>
      <c r="B146" s="4" t="s">
        <v>61</v>
      </c>
    </row>
    <row r="147" spans="1:3">
      <c r="A147" s="4" t="s">
        <v>289</v>
      </c>
      <c r="B147" s="4" t="s">
        <v>323</v>
      </c>
    </row>
    <row r="148" spans="1:3">
      <c r="A148" s="4" t="s">
        <v>324</v>
      </c>
    </row>
    <row r="149" spans="1:3">
      <c r="A149" s="4" t="s">
        <v>284</v>
      </c>
      <c r="B149" s="7" t="n">
        <v>50000</v>
      </c>
    </row>
    <row r="150" spans="1:3">
      <c r="A150" s="4" t="s">
        <v>285</v>
      </c>
      <c r="B150" s="4" t="s">
        <v>61</v>
      </c>
    </row>
    <row r="151" spans="1:3">
      <c r="A151" s="4" t="s">
        <v>282</v>
      </c>
      <c r="B151" s="4" t="s">
        <v>61</v>
      </c>
    </row>
    <row r="152" spans="1:3">
      <c r="A152" s="4" t="s">
        <v>286</v>
      </c>
      <c r="B152" s="7" t="n">
        <v>50000</v>
      </c>
    </row>
    <row r="153" spans="1:3">
      <c r="A153" s="4" t="s">
        <v>287</v>
      </c>
      <c r="B153" s="5" t="n">
        <v>1000000</v>
      </c>
    </row>
    <row r="154" spans="1:3">
      <c r="A154" s="4" t="s">
        <v>288</v>
      </c>
      <c r="B154" s="4" t="s">
        <v>61</v>
      </c>
    </row>
    <row r="155" spans="1:3">
      <c r="A155" s="4" t="s">
        <v>289</v>
      </c>
      <c r="B155" s="4" t="s">
        <v>325</v>
      </c>
    </row>
    <row r="156" spans="1:3">
      <c r="A156" s="4" t="s">
        <v>326</v>
      </c>
    </row>
    <row r="157" spans="1:3">
      <c r="A157" s="4" t="s">
        <v>284</v>
      </c>
      <c r="B157" s="4" t="s">
        <v>61</v>
      </c>
    </row>
    <row r="158" spans="1:3">
      <c r="A158" s="4" t="s">
        <v>285</v>
      </c>
      <c r="B158" s="4" t="s">
        <v>61</v>
      </c>
    </row>
    <row r="159" spans="1:3">
      <c r="A159" s="4" t="s">
        <v>282</v>
      </c>
      <c r="B159" s="5" t="n">
        <v>267500</v>
      </c>
    </row>
    <row r="160" spans="1:3">
      <c r="A160" s="4" t="s">
        <v>286</v>
      </c>
      <c r="B160" s="4" t="s">
        <v>61</v>
      </c>
    </row>
    <row r="161" spans="1:3">
      <c r="A161" s="4" t="s">
        <v>287</v>
      </c>
      <c r="B161" s="4" t="s">
        <v>61</v>
      </c>
    </row>
    <row r="162" spans="1:3">
      <c r="A162" s="4" t="s">
        <v>288</v>
      </c>
      <c r="B162" s="7" t="n">
        <v>267500</v>
      </c>
    </row>
    <row r="163" spans="1:3">
      <c r="A163" s="4" t="s">
        <v>289</v>
      </c>
      <c r="B163" s="4" t="s">
        <v>327</v>
      </c>
    </row>
    <row r="164" spans="1:3">
      <c r="A164" s="4" t="s">
        <v>328</v>
      </c>
    </row>
    <row r="165" spans="1:3">
      <c r="A165" s="4" t="s">
        <v>284</v>
      </c>
      <c r="B165" s="4" t="s">
        <v>61</v>
      </c>
    </row>
    <row r="166" spans="1:3">
      <c r="A166" s="4" t="s">
        <v>285</v>
      </c>
      <c r="B166" s="4" t="s">
        <v>61</v>
      </c>
    </row>
    <row r="167" spans="1:3">
      <c r="A167" s="4" t="s">
        <v>282</v>
      </c>
      <c r="B167" s="5" t="n">
        <v>250000</v>
      </c>
    </row>
    <row r="168" spans="1:3">
      <c r="A168" s="4" t="s">
        <v>286</v>
      </c>
      <c r="B168" s="4" t="s">
        <v>61</v>
      </c>
    </row>
    <row r="169" spans="1:3">
      <c r="A169" s="4" t="s">
        <v>287</v>
      </c>
      <c r="B169" s="4" t="s">
        <v>61</v>
      </c>
    </row>
    <row r="170" spans="1:3">
      <c r="A170" s="4" t="s">
        <v>288</v>
      </c>
      <c r="B170" s="7" t="n">
        <v>250000</v>
      </c>
    </row>
    <row r="171" spans="1:3">
      <c r="A171" s="4" t="s">
        <v>289</v>
      </c>
      <c r="B171" s="4" t="s">
        <v>329</v>
      </c>
    </row>
    <row r="172" spans="1:3">
      <c r="A172" s="4" t="s">
        <v>330</v>
      </c>
    </row>
    <row r="173" spans="1:3">
      <c r="A173" s="4" t="s">
        <v>284</v>
      </c>
      <c r="B173" s="7" t="n">
        <v>2426245</v>
      </c>
    </row>
    <row r="174" spans="1:3">
      <c r="A174" s="4" t="s">
        <v>282</v>
      </c>
      <c r="B174" s="5" t="n">
        <v>1022500</v>
      </c>
    </row>
    <row r="175" spans="1:3">
      <c r="A175" s="4" t="s">
        <v>286</v>
      </c>
      <c r="B175" s="7" t="n">
        <v>1819490</v>
      </c>
    </row>
    <row r="176" spans="1:3">
      <c r="A176" s="4" t="s">
        <v>287</v>
      </c>
      <c r="B176" s="5" t="n">
        <v>75167248</v>
      </c>
    </row>
    <row r="177" spans="1:3">
      <c r="A177" s="4" t="s">
        <v>288</v>
      </c>
      <c r="B177" s="7" t="n">
        <v>1629255</v>
      </c>
    </row>
    <row r="178" spans="1:3">
      <c r="A178" s="4" t="s">
        <v>331</v>
      </c>
    </row>
    <row r="179" spans="1:3">
      <c r="A179" s="4" t="s">
        <v>284</v>
      </c>
      <c r="B179" s="5" t="n">
        <v>25000</v>
      </c>
    </row>
    <row r="180" spans="1:3">
      <c r="A180" s="4" t="s">
        <v>285</v>
      </c>
      <c r="B180" s="4" t="s">
        <v>61</v>
      </c>
    </row>
    <row r="181" spans="1:3">
      <c r="A181" s="4" t="s">
        <v>282</v>
      </c>
      <c r="B181" s="4" t="s">
        <v>61</v>
      </c>
    </row>
    <row r="182" spans="1:3">
      <c r="A182" s="4" t="s">
        <v>286</v>
      </c>
      <c r="B182" s="4" t="s">
        <v>61</v>
      </c>
    </row>
    <row r="183" spans="1:3">
      <c r="A183" s="4" t="s">
        <v>287</v>
      </c>
      <c r="B183" s="4" t="s">
        <v>61</v>
      </c>
    </row>
    <row r="184" spans="1:3">
      <c r="A184" s="4" t="s">
        <v>288</v>
      </c>
      <c r="B184" s="7" t="n">
        <v>25000</v>
      </c>
    </row>
    <row r="185" spans="1:3">
      <c r="A185" s="4" t="s">
        <v>289</v>
      </c>
      <c r="B185" s="4" t="s">
        <v>332</v>
      </c>
    </row>
    <row r="186" spans="1:3">
      <c r="A186" s="4" t="s">
        <v>333</v>
      </c>
    </row>
    <row r="187" spans="1:3">
      <c r="A187" s="4" t="s">
        <v>284</v>
      </c>
      <c r="B187" s="7" t="n">
        <v>25000</v>
      </c>
    </row>
    <row r="188" spans="1:3">
      <c r="A188" s="4" t="s">
        <v>285</v>
      </c>
      <c r="B188" s="4" t="s">
        <v>61</v>
      </c>
    </row>
    <row r="189" spans="1:3">
      <c r="A189" s="4" t="s">
        <v>282</v>
      </c>
      <c r="B189" s="4" t="s">
        <v>61</v>
      </c>
    </row>
    <row r="190" spans="1:3">
      <c r="A190" s="4" t="s">
        <v>286</v>
      </c>
      <c r="B190" s="4" t="s">
        <v>61</v>
      </c>
    </row>
    <row r="191" spans="1:3">
      <c r="A191" s="4" t="s">
        <v>287</v>
      </c>
      <c r="B191" s="4" t="s">
        <v>61</v>
      </c>
    </row>
    <row r="192" spans="1:3">
      <c r="A192" s="4" t="s">
        <v>288</v>
      </c>
      <c r="B192" s="7" t="n">
        <v>25000</v>
      </c>
    </row>
    <row r="193" spans="1:3">
      <c r="A193" s="4" t="s">
        <v>289</v>
      </c>
      <c r="B193" s="4" t="s">
        <v>334</v>
      </c>
    </row>
    <row r="194" spans="1:3">
      <c r="A194" s="4" t="s">
        <v>335</v>
      </c>
    </row>
    <row r="195" spans="1:3">
      <c r="A195" s="4" t="s">
        <v>284</v>
      </c>
      <c r="B195" s="7" t="n">
        <v>100000</v>
      </c>
    </row>
    <row r="196" spans="1:3">
      <c r="A196" s="4" t="s">
        <v>285</v>
      </c>
      <c r="B196" s="4" t="s">
        <v>61</v>
      </c>
    </row>
    <row r="197" spans="1:3">
      <c r="A197" s="4" t="s">
        <v>282</v>
      </c>
      <c r="B197" s="4" t="s">
        <v>61</v>
      </c>
    </row>
    <row r="198" spans="1:3">
      <c r="A198" s="4" t="s">
        <v>286</v>
      </c>
      <c r="B198" s="4" t="s">
        <v>61</v>
      </c>
    </row>
    <row r="199" spans="1:3">
      <c r="A199" s="4" t="s">
        <v>287</v>
      </c>
      <c r="B199" s="4" t="s">
        <v>61</v>
      </c>
    </row>
    <row r="200" spans="1:3">
      <c r="A200" s="4" t="s">
        <v>288</v>
      </c>
      <c r="B200" s="7" t="n">
        <v>100000</v>
      </c>
    </row>
    <row r="201" spans="1:3">
      <c r="A201" s="4" t="s">
        <v>289</v>
      </c>
      <c r="B201" s="4" t="s">
        <v>336</v>
      </c>
    </row>
    <row r="202" spans="1:3">
      <c r="A202" s="4" t="s">
        <v>337</v>
      </c>
    </row>
    <row r="203" spans="1:3">
      <c r="A203" s="4" t="s">
        <v>284</v>
      </c>
      <c r="B203" s="4" t="s">
        <v>61</v>
      </c>
    </row>
    <row r="204" spans="1:3">
      <c r="A204" s="4" t="s">
        <v>285</v>
      </c>
      <c r="B204" s="4" t="s">
        <v>61</v>
      </c>
    </row>
    <row r="205" spans="1:3">
      <c r="A205" s="4" t="s">
        <v>282</v>
      </c>
      <c r="B205" s="5" t="n">
        <v>100000</v>
      </c>
    </row>
    <row r="206" spans="1:3">
      <c r="A206" s="4" t="s">
        <v>286</v>
      </c>
      <c r="B206" s="4" t="s">
        <v>61</v>
      </c>
    </row>
    <row r="207" spans="1:3">
      <c r="A207" s="4" t="s">
        <v>287</v>
      </c>
      <c r="B207" s="4" t="s">
        <v>61</v>
      </c>
    </row>
    <row r="208" spans="1:3">
      <c r="A208" s="4" t="s">
        <v>288</v>
      </c>
      <c r="B208" s="7" t="n">
        <v>100000</v>
      </c>
    </row>
    <row r="209" spans="1:3">
      <c r="A209" s="4" t="s">
        <v>289</v>
      </c>
      <c r="B209" s="4" t="s">
        <v>338</v>
      </c>
    </row>
    <row r="210" spans="1:3">
      <c r="A210" s="4" t="s">
        <v>339</v>
      </c>
    </row>
    <row r="211" spans="1:3">
      <c r="A211" s="4" t="s">
        <v>284</v>
      </c>
      <c r="B211" s="4" t="s">
        <v>61</v>
      </c>
    </row>
    <row r="212" spans="1:3">
      <c r="A212" s="4" t="s">
        <v>285</v>
      </c>
      <c r="B212" s="4" t="s">
        <v>61</v>
      </c>
    </row>
    <row r="213" spans="1:3">
      <c r="A213" s="4" t="s">
        <v>282</v>
      </c>
      <c r="B213" s="5" t="n">
        <v>80000</v>
      </c>
    </row>
    <row r="214" spans="1:3">
      <c r="A214" s="4" t="s">
        <v>286</v>
      </c>
      <c r="B214" s="4" t="s">
        <v>61</v>
      </c>
    </row>
    <row r="215" spans="1:3">
      <c r="A215" s="4" t="s">
        <v>287</v>
      </c>
      <c r="B215" s="4" t="s">
        <v>61</v>
      </c>
    </row>
    <row r="216" spans="1:3">
      <c r="A216" s="4" t="s">
        <v>288</v>
      </c>
      <c r="B216" s="7" t="n">
        <v>80000</v>
      </c>
    </row>
    <row r="217" spans="1:3">
      <c r="A217" s="4" t="s">
        <v>289</v>
      </c>
      <c r="B217" s="4" t="s">
        <v>292</v>
      </c>
    </row>
    <row r="218" spans="1:3">
      <c r="A218" s="4" t="s">
        <v>340</v>
      </c>
    </row>
    <row r="219" spans="1:3">
      <c r="A219" s="4" t="s">
        <v>284</v>
      </c>
      <c r="B219" s="4" t="s">
        <v>61</v>
      </c>
    </row>
    <row r="220" spans="1:3">
      <c r="A220" s="4" t="s">
        <v>285</v>
      </c>
      <c r="B220" s="4" t="s">
        <v>61</v>
      </c>
    </row>
    <row r="221" spans="1:3">
      <c r="A221" s="4" t="s">
        <v>282</v>
      </c>
      <c r="B221" s="5" t="n">
        <v>35000</v>
      </c>
    </row>
    <row r="222" spans="1:3">
      <c r="A222" s="4" t="s">
        <v>286</v>
      </c>
      <c r="B222" s="4" t="s">
        <v>61</v>
      </c>
    </row>
    <row r="223" spans="1:3">
      <c r="A223" s="4" t="s">
        <v>287</v>
      </c>
      <c r="B223" s="4" t="s">
        <v>61</v>
      </c>
    </row>
    <row r="224" spans="1:3">
      <c r="A224" s="4" t="s">
        <v>288</v>
      </c>
      <c r="B224" s="7" t="n">
        <v>35000</v>
      </c>
    </row>
    <row r="225" spans="1:3">
      <c r="A225" s="4" t="s">
        <v>289</v>
      </c>
      <c r="B225" s="4" t="s">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7"/>
  </cols>
  <sheetData>
    <row r="1" spans="1:4">
      <c r="A1" s="1" t="s">
        <v>342</v>
      </c>
      <c r="B1" s="2" t="s">
        <v>81</v>
      </c>
      <c r="C1" s="2" t="s">
        <v>1</v>
      </c>
      <c r="D1" s="2" t="s">
        <v>240</v>
      </c>
    </row>
    <row r="2" spans="1:4">
      <c r="B2" s="2" t="s">
        <v>343</v>
      </c>
      <c r="C2" s="2" t="s">
        <v>2</v>
      </c>
      <c r="D2" s="2" t="s">
        <v>29</v>
      </c>
    </row>
    <row r="3" spans="1:4">
      <c r="A3" s="4" t="s">
        <v>241</v>
      </c>
    </row>
    <row r="4" spans="1:4">
      <c r="A4" s="4" t="s">
        <v>242</v>
      </c>
      <c r="C4" s="4" t="s">
        <v>243</v>
      </c>
      <c r="D4" s="4" t="s">
        <v>244</v>
      </c>
    </row>
    <row r="5" spans="1:4">
      <c r="A5" s="4" t="s">
        <v>249</v>
      </c>
    </row>
    <row r="6" spans="1:4">
      <c r="A6" s="4" t="s">
        <v>250</v>
      </c>
      <c r="C6" s="4" t="s">
        <v>251</v>
      </c>
      <c r="D6" s="4" t="s">
        <v>251</v>
      </c>
    </row>
    <row r="7" spans="1:4">
      <c r="A7" s="4" t="s">
        <v>245</v>
      </c>
    </row>
    <row r="8" spans="1:4">
      <c r="A8" s="4" t="s">
        <v>246</v>
      </c>
      <c r="C8" s="4" t="s">
        <v>247</v>
      </c>
      <c r="D8" s="4" t="s">
        <v>248</v>
      </c>
    </row>
    <row r="9" spans="1:4">
      <c r="A9" s="4" t="s">
        <v>344</v>
      </c>
    </row>
    <row r="10" spans="1:4">
      <c r="A10" s="4" t="s">
        <v>345</v>
      </c>
      <c r="B10" s="4" t="s">
        <v>61</v>
      </c>
      <c r="C10" s="4" t="s">
        <v>61</v>
      </c>
      <c r="D10" s="4" t="s">
        <v>61</v>
      </c>
    </row>
    <row r="11" spans="1:4">
      <c r="A11" s="4" t="s">
        <v>346</v>
      </c>
    </row>
    <row r="12" spans="1:4">
      <c r="A12" s="4" t="s">
        <v>242</v>
      </c>
      <c r="C12" s="4" t="s">
        <v>347</v>
      </c>
      <c r="D12" s="4" t="s">
        <v>244</v>
      </c>
    </row>
    <row r="13" spans="1:4">
      <c r="A13" s="4" t="s">
        <v>348</v>
      </c>
    </row>
    <row r="14" spans="1:4">
      <c r="A14" s="4" t="s">
        <v>250</v>
      </c>
      <c r="C14" s="4" t="s">
        <v>251</v>
      </c>
      <c r="D14" s="4" t="s">
        <v>251</v>
      </c>
    </row>
    <row r="15" spans="1:4">
      <c r="A15" s="4" t="s">
        <v>349</v>
      </c>
    </row>
    <row r="16" spans="1:4">
      <c r="A16" s="4" t="s">
        <v>345</v>
      </c>
      <c r="C16" s="4" t="s">
        <v>61</v>
      </c>
      <c r="D16" s="4" t="s">
        <v>61</v>
      </c>
    </row>
    <row r="17" spans="1:4">
      <c r="A17" s="4" t="s">
        <v>350</v>
      </c>
    </row>
    <row r="18" spans="1:4">
      <c r="A18" s="4" t="s">
        <v>246</v>
      </c>
      <c r="C18" s="4" t="s">
        <v>351</v>
      </c>
      <c r="D18" s="4" t="s">
        <v>352</v>
      </c>
    </row>
    <row r="19" spans="1:4">
      <c r="A19" s="4" t="s">
        <v>353</v>
      </c>
    </row>
    <row r="20" spans="1:4">
      <c r="A20" s="4" t="s">
        <v>242</v>
      </c>
      <c r="B20" s="4" t="s">
        <v>354</v>
      </c>
      <c r="C20" s="4" t="s">
        <v>355</v>
      </c>
      <c r="D20" s="4" t="s">
        <v>356</v>
      </c>
    </row>
    <row r="21" spans="1:4">
      <c r="A21" s="4" t="s">
        <v>357</v>
      </c>
    </row>
    <row r="22" spans="1:4">
      <c r="A22" s="4" t="s">
        <v>250</v>
      </c>
      <c r="B22" s="4" t="s">
        <v>358</v>
      </c>
      <c r="C22" s="4" t="s">
        <v>358</v>
      </c>
      <c r="D22" s="4" t="s">
        <v>358</v>
      </c>
    </row>
    <row r="23" spans="1:4">
      <c r="A23" s="4" t="s">
        <v>359</v>
      </c>
    </row>
    <row r="24" spans="1:4">
      <c r="A24" s="4" t="s">
        <v>246</v>
      </c>
      <c r="B24" s="4" t="s">
        <v>360</v>
      </c>
      <c r="C24" s="4" t="s">
        <v>361</v>
      </c>
      <c r="D24" s="4" t="s">
        <v>362</v>
      </c>
    </row>
    <row r="25" spans="1:4">
      <c r="A25" s="4" t="s">
        <v>363</v>
      </c>
    </row>
    <row r="26" spans="1:4">
      <c r="A26" s="4" t="s">
        <v>242</v>
      </c>
      <c r="B26" s="4" t="s">
        <v>364</v>
      </c>
      <c r="C26" s="4" t="s">
        <v>365</v>
      </c>
      <c r="D26" s="4" t="s">
        <v>366</v>
      </c>
    </row>
    <row r="27" spans="1:4">
      <c r="A27" s="4" t="s">
        <v>367</v>
      </c>
    </row>
    <row r="28" spans="1:4">
      <c r="A28" s="4" t="s">
        <v>250</v>
      </c>
      <c r="B28" s="4" t="s">
        <v>251</v>
      </c>
      <c r="C28" s="4" t="s">
        <v>251</v>
      </c>
      <c r="D28" s="4" t="s">
        <v>368</v>
      </c>
    </row>
    <row r="29" spans="1:4">
      <c r="A29" s="4" t="s">
        <v>369</v>
      </c>
    </row>
    <row r="30" spans="1:4">
      <c r="A30" s="4" t="s">
        <v>246</v>
      </c>
      <c r="B30" s="4" t="s">
        <v>370</v>
      </c>
      <c r="C30" s="4" t="s">
        <v>371</v>
      </c>
      <c r="D30"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5"/>
    <col customWidth="1" max="6" min="6" width="14"/>
  </cols>
  <sheetData>
    <row r="1" spans="1:6">
      <c r="A1" s="1" t="s">
        <v>373</v>
      </c>
      <c r="B1" s="2" t="s">
        <v>81</v>
      </c>
      <c r="E1" s="2" t="s">
        <v>1</v>
      </c>
    </row>
    <row r="2" spans="1:6">
      <c r="B2" s="2" t="s">
        <v>2</v>
      </c>
      <c r="C2" s="2" t="s">
        <v>343</v>
      </c>
      <c r="D2" s="2" t="s">
        <v>82</v>
      </c>
      <c r="E2" s="2" t="s">
        <v>2</v>
      </c>
      <c r="F2" s="2" t="s">
        <v>82</v>
      </c>
    </row>
    <row r="3" spans="1:6">
      <c r="A3" s="4" t="s">
        <v>374</v>
      </c>
      <c r="C3" s="7" t="n">
        <v>3069616</v>
      </c>
      <c r="E3" s="7" t="n">
        <v>3069616</v>
      </c>
    </row>
    <row r="4" spans="1:6">
      <c r="A4" s="4" t="s">
        <v>375</v>
      </c>
      <c r="B4" s="7" t="n">
        <v>-2019927</v>
      </c>
      <c r="D4" s="7" t="n">
        <v>-4924302</v>
      </c>
      <c r="E4" s="5" t="n">
        <v>-3661383</v>
      </c>
      <c r="F4" s="7" t="n">
        <v>-5064955</v>
      </c>
    </row>
    <row r="5" spans="1:6">
      <c r="A5" s="4" t="s">
        <v>376</v>
      </c>
      <c r="B5" s="5" t="n">
        <v>1734338</v>
      </c>
      <c r="E5" s="5" t="n">
        <v>1734338</v>
      </c>
    </row>
    <row r="6" spans="1:6">
      <c r="A6" s="4" t="s">
        <v>377</v>
      </c>
    </row>
    <row r="7" spans="1:6">
      <c r="A7" s="4" t="s">
        <v>374</v>
      </c>
      <c r="B7" s="5" t="n">
        <v>2423716</v>
      </c>
      <c r="C7" s="5" t="n">
        <v>3069616</v>
      </c>
      <c r="E7" s="5" t="n">
        <v>3069616</v>
      </c>
    </row>
    <row r="8" spans="1:6">
      <c r="A8" s="4" t="s">
        <v>378</v>
      </c>
      <c r="B8" s="5" t="n">
        <v>865503</v>
      </c>
      <c r="C8" s="5" t="n">
        <v>427076</v>
      </c>
    </row>
    <row r="9" spans="1:6">
      <c r="A9" s="4" t="s">
        <v>375</v>
      </c>
      <c r="B9" s="5" t="n">
        <v>2019927</v>
      </c>
      <c r="C9" s="5" t="n">
        <v>1641457</v>
      </c>
    </row>
    <row r="10" spans="1:6">
      <c r="A10" s="4" t="s">
        <v>379</v>
      </c>
      <c r="B10" s="5" t="n">
        <v>-3574808</v>
      </c>
      <c r="C10" s="5" t="n">
        <v>-2714433</v>
      </c>
    </row>
    <row r="11" spans="1:6">
      <c r="A11" s="4" t="s">
        <v>376</v>
      </c>
      <c r="B11" s="7" t="n">
        <v>1734338</v>
      </c>
      <c r="C11" s="7" t="n">
        <v>2423716</v>
      </c>
      <c r="E11" s="7" t="n">
        <v>173433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445269</v>
      </c>
      <c r="C4" s="7" t="n">
        <v>938754</v>
      </c>
      <c r="D4" s="7" t="n">
        <v>2886885</v>
      </c>
      <c r="E4" s="7" t="n">
        <v>2115968</v>
      </c>
    </row>
    <row r="5" spans="1:5">
      <c r="A5" s="4" t="s">
        <v>85</v>
      </c>
      <c r="B5" s="5" t="n">
        <v>1071033</v>
      </c>
      <c r="C5" s="5" t="n">
        <v>657249</v>
      </c>
      <c r="D5" s="5" t="n">
        <v>2130452</v>
      </c>
      <c r="E5" s="5" t="n">
        <v>1510199</v>
      </c>
    </row>
    <row r="6" spans="1:5">
      <c r="A6" s="4" t="s">
        <v>86</v>
      </c>
      <c r="B6" s="5" t="n">
        <v>374236</v>
      </c>
      <c r="C6" s="5" t="n">
        <v>281505</v>
      </c>
      <c r="D6" s="5" t="n">
        <v>756433</v>
      </c>
      <c r="E6" s="5" t="n">
        <v>605769</v>
      </c>
    </row>
    <row r="7" spans="1:5">
      <c r="A7" s="3" t="s">
        <v>87</v>
      </c>
    </row>
    <row r="8" spans="1:5">
      <c r="A8" s="4" t="s">
        <v>88</v>
      </c>
      <c r="B8" s="5" t="n">
        <v>3823085</v>
      </c>
      <c r="C8" s="5" t="n">
        <v>1033316</v>
      </c>
      <c r="D8" s="5" t="n">
        <v>4736957</v>
      </c>
      <c r="E8" s="5" t="n">
        <v>2052304</v>
      </c>
    </row>
    <row r="9" spans="1:5">
      <c r="A9" s="4" t="s">
        <v>89</v>
      </c>
      <c r="B9" s="5" t="n">
        <v>-3448849</v>
      </c>
      <c r="C9" s="5" t="n">
        <v>-751811</v>
      </c>
      <c r="D9" s="5" t="n">
        <v>-3980524</v>
      </c>
      <c r="E9" s="5" t="n">
        <v>-1446535</v>
      </c>
    </row>
    <row r="10" spans="1:5">
      <c r="A10" s="3" t="s">
        <v>90</v>
      </c>
    </row>
    <row r="11" spans="1:5">
      <c r="A11" s="4" t="s">
        <v>91</v>
      </c>
      <c r="B11" s="5" t="n">
        <v>1451</v>
      </c>
      <c r="C11" s="5" t="n">
        <v>-229457</v>
      </c>
      <c r="D11" s="5" t="n">
        <v>5101</v>
      </c>
      <c r="E11" s="5" t="n">
        <v>-351830</v>
      </c>
    </row>
    <row r="12" spans="1:5">
      <c r="A12" s="4" t="s">
        <v>92</v>
      </c>
      <c r="B12" s="5" t="n">
        <v>-460102</v>
      </c>
      <c r="C12" s="5" t="n">
        <v>-74744</v>
      </c>
      <c r="D12" s="5" t="n">
        <v>-741480</v>
      </c>
      <c r="E12" s="5" t="n">
        <v>-206329</v>
      </c>
    </row>
    <row r="13" spans="1:5">
      <c r="A13" s="4" t="s">
        <v>93</v>
      </c>
      <c r="B13" s="5" t="n">
        <v>3195</v>
      </c>
      <c r="C13" s="4" t="s">
        <v>61</v>
      </c>
      <c r="D13" s="5" t="n">
        <v>25920</v>
      </c>
      <c r="E13" s="4" t="s">
        <v>61</v>
      </c>
    </row>
    <row r="14" spans="1:5">
      <c r="A14" s="4" t="s">
        <v>94</v>
      </c>
      <c r="B14" s="5" t="n">
        <v>-2019927</v>
      </c>
      <c r="C14" s="5" t="n">
        <v>-4924302</v>
      </c>
      <c r="D14" s="5" t="n">
        <v>-3661383</v>
      </c>
      <c r="E14" s="5" t="n">
        <v>-5064955</v>
      </c>
    </row>
    <row r="15" spans="1:5">
      <c r="A15" s="4" t="s">
        <v>95</v>
      </c>
      <c r="B15" s="4" t="s">
        <v>61</v>
      </c>
      <c r="C15" s="4" t="s">
        <v>61</v>
      </c>
      <c r="D15" s="5" t="n">
        <v>8763</v>
      </c>
      <c r="E15" s="4" t="s">
        <v>61</v>
      </c>
    </row>
    <row r="16" spans="1:5">
      <c r="A16" s="4" t="s">
        <v>96</v>
      </c>
      <c r="B16" s="5" t="n">
        <v>-94207</v>
      </c>
      <c r="C16" s="4" t="s">
        <v>61</v>
      </c>
      <c r="D16" s="5" t="n">
        <v>-255882</v>
      </c>
      <c r="E16" s="4" t="s">
        <v>61</v>
      </c>
    </row>
    <row r="17" spans="1:5">
      <c r="A17" s="4" t="s">
        <v>97</v>
      </c>
      <c r="B17" s="5" t="n">
        <v>-31591</v>
      </c>
      <c r="C17" s="4" t="s">
        <v>61</v>
      </c>
      <c r="D17" s="5" t="n">
        <v>-59597</v>
      </c>
      <c r="E17" s="4" t="s">
        <v>61</v>
      </c>
    </row>
    <row r="18" spans="1:5">
      <c r="A18" s="4" t="s">
        <v>98</v>
      </c>
      <c r="B18" s="5" t="n">
        <v>16649</v>
      </c>
      <c r="C18" s="4" t="s">
        <v>61</v>
      </c>
      <c r="D18" s="5" t="n">
        <v>16649</v>
      </c>
      <c r="E18" s="4" t="s">
        <v>61</v>
      </c>
    </row>
    <row r="19" spans="1:5">
      <c r="A19" s="4" t="s">
        <v>99</v>
      </c>
      <c r="B19" s="5" t="n">
        <v>-2584531</v>
      </c>
      <c r="C19" s="5" t="n">
        <v>-5223504</v>
      </c>
      <c r="D19" s="5" t="n">
        <v>-4661909</v>
      </c>
      <c r="E19" s="5" t="n">
        <v>-5618114</v>
      </c>
    </row>
    <row r="20" spans="1:5">
      <c r="A20" s="4" t="s">
        <v>100</v>
      </c>
      <c r="B20" s="7" t="n">
        <v>-6033380</v>
      </c>
      <c r="C20" s="7" t="n">
        <v>-5975315</v>
      </c>
      <c r="D20" s="7" t="n">
        <v>-8642432</v>
      </c>
      <c r="E20" s="7" t="n">
        <v>-7064649</v>
      </c>
    </row>
    <row r="21" spans="1:5">
      <c r="A21" s="4" t="s">
        <v>101</v>
      </c>
      <c r="B21" s="5" t="n">
        <v>393670334</v>
      </c>
      <c r="C21" s="5" t="n">
        <v>244474615</v>
      </c>
      <c r="D21" s="5" t="n">
        <v>330029294</v>
      </c>
      <c r="E21" s="5" t="n">
        <v>237925753</v>
      </c>
    </row>
    <row r="22" spans="1:5">
      <c r="A22" s="4" t="s">
        <v>102</v>
      </c>
      <c r="B22" s="9" t="n">
        <v>-0.02</v>
      </c>
      <c r="C22" s="9" t="n">
        <v>-0.02</v>
      </c>
      <c r="D22" s="9" t="n">
        <v>-0.03</v>
      </c>
      <c r="E22" s="9"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26"/>
  </cols>
  <sheetData>
    <row r="1" spans="1:4">
      <c r="A1" s="1" t="s">
        <v>380</v>
      </c>
      <c r="B1" s="2" t="s">
        <v>1</v>
      </c>
      <c r="C1" s="2" t="s">
        <v>240</v>
      </c>
    </row>
    <row r="2" spans="1:4">
      <c r="B2" s="2" t="s">
        <v>2</v>
      </c>
      <c r="C2" s="2" t="s">
        <v>279</v>
      </c>
      <c r="D2" s="2" t="s">
        <v>381</v>
      </c>
    </row>
    <row r="3" spans="1:4">
      <c r="A3" s="3" t="s">
        <v>382</v>
      </c>
    </row>
    <row r="4" spans="1:4">
      <c r="A4" s="4" t="s">
        <v>383</v>
      </c>
      <c r="B4" s="5" t="n">
        <v>505000</v>
      </c>
      <c r="C4" s="5" t="n">
        <v>505000</v>
      </c>
      <c r="D4" s="5" t="n">
        <v>131250</v>
      </c>
    </row>
    <row r="5" spans="1:4">
      <c r="A5" s="4" t="s">
        <v>384</v>
      </c>
      <c r="B5" s="4" t="s">
        <v>61</v>
      </c>
      <c r="C5" s="4" t="s">
        <v>61</v>
      </c>
      <c r="D5" s="5" t="n">
        <v>131250</v>
      </c>
    </row>
    <row r="6" spans="1:4">
      <c r="A6" s="4" t="s">
        <v>385</v>
      </c>
      <c r="B6" s="4" t="s">
        <v>61</v>
      </c>
      <c r="C6" s="4" t="s">
        <v>61</v>
      </c>
      <c r="D6" s="5" t="n">
        <v>505000</v>
      </c>
    </row>
    <row r="7" spans="1:4">
      <c r="A7" s="4" t="s">
        <v>383</v>
      </c>
      <c r="B7" s="5" t="n">
        <v>505000</v>
      </c>
      <c r="C7" s="5" t="n">
        <v>505000</v>
      </c>
      <c r="D7" s="5" t="n">
        <v>505000</v>
      </c>
    </row>
    <row r="8" spans="1:4">
      <c r="A8" s="3" t="s">
        <v>386</v>
      </c>
    </row>
    <row r="9" spans="1:4">
      <c r="A9" s="4" t="s">
        <v>383</v>
      </c>
      <c r="B9" s="9" t="n">
        <v>0.15</v>
      </c>
      <c r="C9" s="4" t="s">
        <v>387</v>
      </c>
      <c r="D9" s="9" t="n">
        <v>0.2</v>
      </c>
    </row>
    <row r="10" spans="1:4">
      <c r="A10" s="4" t="s">
        <v>384</v>
      </c>
      <c r="B10" s="4" t="s">
        <v>61</v>
      </c>
      <c r="C10" s="4" t="s">
        <v>61</v>
      </c>
      <c r="D10" s="10" t="n">
        <v>0.2</v>
      </c>
    </row>
    <row r="11" spans="1:4">
      <c r="A11" s="4" t="s">
        <v>385</v>
      </c>
      <c r="B11" s="4" t="s">
        <v>61</v>
      </c>
      <c r="C11" s="4" t="s">
        <v>61</v>
      </c>
      <c r="D11" s="4" t="s">
        <v>388</v>
      </c>
    </row>
    <row r="12" spans="1:4">
      <c r="A12" s="4" t="s">
        <v>383</v>
      </c>
      <c r="B12" s="4" t="s">
        <v>389</v>
      </c>
      <c r="C12" s="4" t="s">
        <v>389</v>
      </c>
      <c r="D12" s="4" t="s">
        <v>387</v>
      </c>
    </row>
    <row r="13" spans="1:4">
      <c r="A13" s="3" t="s">
        <v>390</v>
      </c>
    </row>
    <row r="14" spans="1:4">
      <c r="A14" s="4" t="s">
        <v>384</v>
      </c>
      <c r="D14" s="4" t="s">
        <v>391</v>
      </c>
    </row>
    <row r="15" spans="1:4">
      <c r="A15" s="4" t="s">
        <v>383</v>
      </c>
      <c r="B15" s="4" t="s">
        <v>251</v>
      </c>
      <c r="C15" s="4" t="s">
        <v>251</v>
      </c>
      <c r="D15" s="4" t="s">
        <v>39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393</v>
      </c>
      <c r="B1" s="2" t="s">
        <v>81</v>
      </c>
      <c r="C1" s="2" t="s">
        <v>1</v>
      </c>
      <c r="D1" s="2" t="s">
        <v>240</v>
      </c>
    </row>
    <row r="2" spans="1:4">
      <c r="B2" s="2" t="s">
        <v>343</v>
      </c>
      <c r="C2" s="2" t="s">
        <v>2</v>
      </c>
      <c r="D2" s="2" t="s">
        <v>29</v>
      </c>
    </row>
    <row r="3" spans="1:4">
      <c r="A3" s="4" t="s">
        <v>245</v>
      </c>
    </row>
    <row r="4" spans="1:4">
      <c r="A4" s="4" t="s">
        <v>246</v>
      </c>
      <c r="C4" s="4" t="s">
        <v>247</v>
      </c>
      <c r="D4" s="4" t="s">
        <v>248</v>
      </c>
    </row>
    <row r="5" spans="1:4">
      <c r="A5" s="4" t="s">
        <v>241</v>
      </c>
    </row>
    <row r="6" spans="1:4">
      <c r="A6" s="4" t="s">
        <v>242</v>
      </c>
      <c r="C6" s="4" t="s">
        <v>243</v>
      </c>
      <c r="D6" s="4" t="s">
        <v>244</v>
      </c>
    </row>
    <row r="7" spans="1:4">
      <c r="A7" s="4" t="s">
        <v>249</v>
      </c>
    </row>
    <row r="8" spans="1:4">
      <c r="A8" s="4" t="s">
        <v>250</v>
      </c>
      <c r="C8" s="4" t="s">
        <v>251</v>
      </c>
      <c r="D8" s="4" t="s">
        <v>251</v>
      </c>
    </row>
    <row r="9" spans="1:4">
      <c r="A9" s="4" t="s">
        <v>344</v>
      </c>
    </row>
    <row r="10" spans="1:4">
      <c r="A10" s="4" t="s">
        <v>345</v>
      </c>
      <c r="B10" s="4" t="s">
        <v>61</v>
      </c>
      <c r="C10" s="4" t="s">
        <v>61</v>
      </c>
      <c r="D10" s="4" t="s">
        <v>61</v>
      </c>
    </row>
    <row r="11" spans="1:4">
      <c r="A11" s="4" t="s">
        <v>349</v>
      </c>
    </row>
    <row r="12" spans="1:4">
      <c r="A12" s="4" t="s">
        <v>345</v>
      </c>
      <c r="C12" s="4" t="s">
        <v>61</v>
      </c>
      <c r="D12" s="4" t="s">
        <v>61</v>
      </c>
    </row>
    <row r="13" spans="1:4">
      <c r="A13" s="4" t="s">
        <v>350</v>
      </c>
    </row>
    <row r="14" spans="1:4">
      <c r="A14" s="4" t="s">
        <v>246</v>
      </c>
      <c r="C14" s="4" t="s">
        <v>351</v>
      </c>
      <c r="D14" s="4" t="s">
        <v>352</v>
      </c>
    </row>
    <row r="15" spans="1:4">
      <c r="A15" s="4" t="s">
        <v>346</v>
      </c>
    </row>
    <row r="16" spans="1:4">
      <c r="A16" s="4" t="s">
        <v>242</v>
      </c>
      <c r="C16" s="4" t="s">
        <v>347</v>
      </c>
      <c r="D16" s="4" t="s">
        <v>244</v>
      </c>
    </row>
    <row r="17" spans="1:4">
      <c r="A17" s="4" t="s">
        <v>348</v>
      </c>
    </row>
    <row r="18" spans="1:4">
      <c r="A18" s="4" t="s">
        <v>250</v>
      </c>
      <c r="C18" s="4" t="s">
        <v>251</v>
      </c>
      <c r="D18"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94</v>
      </c>
      <c r="B1" s="2" t="s">
        <v>395</v>
      </c>
    </row>
    <row r="2" spans="1:2">
      <c r="B2" s="2" t="s">
        <v>396</v>
      </c>
    </row>
    <row r="3" spans="1:2">
      <c r="A3" s="3" t="s">
        <v>397</v>
      </c>
    </row>
    <row r="4" spans="1:2">
      <c r="A4" s="4" t="s">
        <v>398</v>
      </c>
      <c r="B4" s="7" t="n">
        <v>11770</v>
      </c>
    </row>
    <row r="5" spans="1:2">
      <c r="A5" s="4" t="s">
        <v>399</v>
      </c>
      <c r="B5"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82</v>
      </c>
    </row>
    <row r="3" spans="1:3">
      <c r="A3" s="3" t="s">
        <v>104</v>
      </c>
    </row>
    <row r="4" spans="1:3">
      <c r="A4" s="4" t="s">
        <v>105</v>
      </c>
      <c r="B4" s="7" t="n">
        <v>-8642432</v>
      </c>
      <c r="C4" s="7" t="n">
        <v>-7064649</v>
      </c>
    </row>
    <row r="5" spans="1:3">
      <c r="A5" s="3" t="s">
        <v>106</v>
      </c>
    </row>
    <row r="6" spans="1:3">
      <c r="A6" s="4" t="s">
        <v>107</v>
      </c>
      <c r="B6" s="5" t="n">
        <v>149143</v>
      </c>
      <c r="C6" s="5" t="n">
        <v>125642</v>
      </c>
    </row>
    <row r="7" spans="1:3">
      <c r="A7" s="4" t="s">
        <v>108</v>
      </c>
      <c r="B7" s="5" t="n">
        <v>255882</v>
      </c>
      <c r="C7" s="4" t="s">
        <v>61</v>
      </c>
    </row>
    <row r="8" spans="1:3">
      <c r="A8" s="4" t="s">
        <v>109</v>
      </c>
      <c r="B8" s="5" t="n">
        <v>-25920</v>
      </c>
      <c r="C8" s="4" t="s">
        <v>61</v>
      </c>
    </row>
    <row r="9" spans="1:3">
      <c r="A9" s="4" t="s">
        <v>110</v>
      </c>
      <c r="B9" s="5" t="n">
        <v>-16649</v>
      </c>
      <c r="C9" s="4" t="s">
        <v>61</v>
      </c>
    </row>
    <row r="10" spans="1:3">
      <c r="A10" s="4" t="s">
        <v>111</v>
      </c>
      <c r="B10" s="5" t="n">
        <v>565978</v>
      </c>
      <c r="C10" s="5" t="n">
        <v>249322</v>
      </c>
    </row>
    <row r="11" spans="1:3">
      <c r="A11" s="4" t="s">
        <v>112</v>
      </c>
      <c r="B11" s="5" t="n">
        <v>5097206</v>
      </c>
      <c r="C11" s="5" t="n">
        <v>728729</v>
      </c>
    </row>
    <row r="12" spans="1:3">
      <c r="A12" s="4" t="s">
        <v>113</v>
      </c>
      <c r="B12" s="5" t="n">
        <v>3661383</v>
      </c>
      <c r="C12" s="5" t="n">
        <v>5064955</v>
      </c>
    </row>
    <row r="13" spans="1:3">
      <c r="A13" s="4" t="s">
        <v>114</v>
      </c>
      <c r="B13" s="5" t="n">
        <v>700</v>
      </c>
      <c r="C13" s="4" t="s">
        <v>61</v>
      </c>
    </row>
    <row r="14" spans="1:3">
      <c r="A14" s="4" t="s">
        <v>115</v>
      </c>
      <c r="B14" s="5" t="n">
        <v>26578</v>
      </c>
      <c r="C14" s="5" t="n">
        <v>26954</v>
      </c>
    </row>
    <row r="15" spans="1:3">
      <c r="A15" s="3" t="s">
        <v>116</v>
      </c>
    </row>
    <row r="16" spans="1:3">
      <c r="A16" s="4" t="s">
        <v>117</v>
      </c>
      <c r="B16" s="5" t="n">
        <v>113179</v>
      </c>
      <c r="C16" s="5" t="n">
        <v>-121244</v>
      </c>
    </row>
    <row r="17" spans="1:3">
      <c r="A17" s="4" t="s">
        <v>118</v>
      </c>
      <c r="B17" s="5" t="n">
        <v>-49226</v>
      </c>
      <c r="C17" s="5" t="n">
        <v>50626</v>
      </c>
    </row>
    <row r="18" spans="1:3">
      <c r="A18" s="4" t="s">
        <v>39</v>
      </c>
      <c r="B18" s="4" t="s">
        <v>61</v>
      </c>
      <c r="C18" s="5" t="n">
        <v>-61157</v>
      </c>
    </row>
    <row r="19" spans="1:3">
      <c r="A19" s="4" t="s">
        <v>119</v>
      </c>
      <c r="B19" s="5" t="n">
        <v>-54876</v>
      </c>
      <c r="C19" s="4" t="s">
        <v>61</v>
      </c>
    </row>
    <row r="20" spans="1:3">
      <c r="A20" s="4" t="s">
        <v>120</v>
      </c>
      <c r="B20" s="4" t="s">
        <v>61</v>
      </c>
      <c r="C20" s="5" t="n">
        <v>51554</v>
      </c>
    </row>
    <row r="21" spans="1:3">
      <c r="A21" s="4" t="s">
        <v>43</v>
      </c>
      <c r="B21" s="5" t="n">
        <v>-40876</v>
      </c>
      <c r="C21" s="5" t="n">
        <v>-166510</v>
      </c>
    </row>
    <row r="22" spans="1:3">
      <c r="A22" s="4" t="s">
        <v>44</v>
      </c>
      <c r="B22" s="5" t="n">
        <v>-118974</v>
      </c>
      <c r="C22" s="5" t="n">
        <v>-47150</v>
      </c>
    </row>
    <row r="23" spans="1:3">
      <c r="A23" s="4" t="s">
        <v>45</v>
      </c>
      <c r="B23" s="5" t="n">
        <v>-89344</v>
      </c>
      <c r="C23" s="5" t="n">
        <v>-14263</v>
      </c>
    </row>
    <row r="24" spans="1:3">
      <c r="A24" s="4" t="s">
        <v>121</v>
      </c>
      <c r="B24" s="5" t="n">
        <v>172221</v>
      </c>
      <c r="C24" s="4" t="s">
        <v>61</v>
      </c>
    </row>
    <row r="25" spans="1:3">
      <c r="A25" s="4" t="s">
        <v>122</v>
      </c>
      <c r="B25" s="5" t="n">
        <v>56972</v>
      </c>
      <c r="C25" s="5" t="n">
        <v>65830</v>
      </c>
    </row>
    <row r="26" spans="1:3">
      <c r="A26" s="4" t="s">
        <v>123</v>
      </c>
      <c r="B26" s="5" t="n">
        <v>1060981</v>
      </c>
      <c r="C26" s="5" t="n">
        <v>-1111362</v>
      </c>
    </row>
    <row r="27" spans="1:3">
      <c r="A27" s="3" t="s">
        <v>124</v>
      </c>
    </row>
    <row r="28" spans="1:3">
      <c r="A28" s="4" t="s">
        <v>125</v>
      </c>
      <c r="B28" s="4" t="s">
        <v>61</v>
      </c>
      <c r="C28" s="5" t="n">
        <v>-11775</v>
      </c>
    </row>
    <row r="29" spans="1:3">
      <c r="A29" s="4" t="s">
        <v>126</v>
      </c>
      <c r="B29" s="5" t="n">
        <v>-87154</v>
      </c>
      <c r="C29" s="5" t="n">
        <v>-133131</v>
      </c>
    </row>
    <row r="30" spans="1:3">
      <c r="A30" s="4" t="s">
        <v>127</v>
      </c>
      <c r="B30" s="5" t="n">
        <v>-87154</v>
      </c>
      <c r="C30" s="5" t="n">
        <v>-144906</v>
      </c>
    </row>
    <row r="31" spans="1:3">
      <c r="A31" s="3" t="s">
        <v>128</v>
      </c>
    </row>
    <row r="32" spans="1:3">
      <c r="A32" s="4" t="s">
        <v>129</v>
      </c>
      <c r="B32" s="5" t="n">
        <v>235000</v>
      </c>
      <c r="C32" s="4" t="s">
        <v>61</v>
      </c>
    </row>
    <row r="33" spans="1:3">
      <c r="A33" s="4" t="s">
        <v>130</v>
      </c>
      <c r="B33" s="4" t="s">
        <v>61</v>
      </c>
      <c r="C33" s="5" t="n">
        <v>361478</v>
      </c>
    </row>
    <row r="34" spans="1:3">
      <c r="A34" s="4" t="s">
        <v>131</v>
      </c>
      <c r="B34" s="5" t="n">
        <v>1022500</v>
      </c>
      <c r="C34" s="5" t="n">
        <v>702653</v>
      </c>
    </row>
    <row r="35" spans="1:3">
      <c r="A35" s="4" t="s">
        <v>132</v>
      </c>
      <c r="B35" s="4" t="s">
        <v>61</v>
      </c>
      <c r="C35" s="5" t="n">
        <v>-16666</v>
      </c>
    </row>
    <row r="36" spans="1:3">
      <c r="A36" s="4" t="s">
        <v>133</v>
      </c>
      <c r="B36" s="5" t="n">
        <v>-5261</v>
      </c>
      <c r="C36" s="5" t="n">
        <v>63587</v>
      </c>
    </row>
    <row r="37" spans="1:3">
      <c r="A37" s="4" t="s">
        <v>134</v>
      </c>
      <c r="B37" s="5" t="n">
        <v>25634</v>
      </c>
      <c r="C37" s="5" t="n">
        <v>-27941</v>
      </c>
    </row>
    <row r="38" spans="1:3">
      <c r="A38" s="4" t="s">
        <v>135</v>
      </c>
      <c r="B38" s="5" t="n">
        <v>-2121000</v>
      </c>
      <c r="C38" s="5" t="n">
        <v>104690</v>
      </c>
    </row>
    <row r="39" spans="1:3">
      <c r="A39" s="4" t="s">
        <v>136</v>
      </c>
      <c r="B39" s="5" t="n">
        <v>-13151</v>
      </c>
      <c r="C39" s="4" t="s">
        <v>61</v>
      </c>
    </row>
    <row r="40" spans="1:3">
      <c r="A40" s="4" t="s">
        <v>137</v>
      </c>
      <c r="B40" s="5" t="n">
        <v>-856278</v>
      </c>
      <c r="C40" s="5" t="n">
        <v>1187801</v>
      </c>
    </row>
    <row r="41" spans="1:3">
      <c r="A41" s="4" t="s">
        <v>138</v>
      </c>
      <c r="B41" s="5" t="n">
        <v>117550</v>
      </c>
      <c r="C41" s="5" t="n">
        <v>-68467</v>
      </c>
    </row>
    <row r="42" spans="1:3">
      <c r="A42" s="4" t="s">
        <v>139</v>
      </c>
      <c r="B42" s="5" t="n">
        <v>42121</v>
      </c>
      <c r="C42" s="5" t="n">
        <v>101880</v>
      </c>
    </row>
    <row r="43" spans="1:3">
      <c r="A43" s="4" t="s">
        <v>140</v>
      </c>
      <c r="B43" s="5" t="n">
        <v>159671</v>
      </c>
      <c r="C43" s="5" t="n">
        <v>33413</v>
      </c>
    </row>
    <row r="44" spans="1:3">
      <c r="A44" s="3" t="s">
        <v>141</v>
      </c>
    </row>
    <row r="45" spans="1:3">
      <c r="A45" s="4" t="s">
        <v>142</v>
      </c>
      <c r="B45" s="5" t="n">
        <v>516391</v>
      </c>
      <c r="C45" s="4" t="s">
        <v>61</v>
      </c>
    </row>
    <row r="46" spans="1:3">
      <c r="A46" s="4" t="s">
        <v>143</v>
      </c>
      <c r="B46" s="5" t="n">
        <v>6289241</v>
      </c>
      <c r="C46" s="4" t="s">
        <v>61</v>
      </c>
    </row>
    <row r="47" spans="1:3">
      <c r="A47" s="4" t="s">
        <v>144</v>
      </c>
      <c r="B47" s="5" t="n">
        <v>1888248</v>
      </c>
      <c r="C47" s="4" t="s">
        <v>61</v>
      </c>
    </row>
    <row r="48" spans="1:3">
      <c r="A48" s="4" t="s">
        <v>145</v>
      </c>
      <c r="B48" s="7" t="n">
        <v>1292544</v>
      </c>
      <c r="C48" s="7" t="n">
        <v>564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4:37:54Z</dcterms:created>
  <dcterms:modified xmlns:dcterms="http://purl.org/dc/terms/" xmlns:xsi="http://www.w3.org/2001/XMLSchema-instance" xsi:type="dcterms:W3CDTF">2019-02-21T14:37:54Z</dcterms:modified>
</cp:coreProperties>
</file>